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Summary of Accounting Policies" sheetId="6" r:id="rId6"/>
    <s:sheet name="Segment Data" sheetId="7" r:id="rId7"/>
    <s:sheet name="Capitalized Software Developmen" sheetId="8" r:id="rId8"/>
    <s:sheet name="Goodwill and Other Intangible A" sheetId="9" r:id="rId9"/>
    <s:sheet name="Revolving Credit Facility" sheetId="10" r:id="rId10"/>
    <s:sheet name="Fair Value Measurements" sheetId="11" r:id="rId11"/>
    <s:sheet name="Earnings per Common Share" sheetId="12" r:id="rId12"/>
    <s:sheet name="Commitments and Contingencies" sheetId="13" r:id="rId13"/>
    <s:sheet name="Acquisitions" sheetId="14" r:id="rId14"/>
    <s:sheet name="Income Taxes" sheetId="15" r:id="rId15"/>
    <s:sheet name="Subsequent Events" sheetId="16" r:id="rId16"/>
    <s:sheet name="Accounting Policies (Policies)" sheetId="17" r:id="rId17"/>
    <s:sheet name="Segment Data (Tables)" sheetId="18" r:id="rId18"/>
    <s:sheet name="Goodwill and Other Intangible19" sheetId="19" r:id="rId19"/>
    <s:sheet name="Earnings per Common Share (Tabl" sheetId="20" r:id="rId20"/>
    <s:sheet name="Acquisitions (Tables)" sheetId="21" r:id="rId21"/>
    <s:sheet name="SUMMARY OF SIGNIFICANT ACCOUNTI" sheetId="22" r:id="rId22"/>
    <s:sheet name="Segment Data (Details)" sheetId="23" r:id="rId23"/>
    <s:sheet name="Capitalized Software Developm24" sheetId="24" r:id="rId24"/>
    <s:sheet name="Goodwill and Other Intangible25" sheetId="25" r:id="rId25"/>
    <s:sheet name="Revolving Credit Facility (Deta" sheetId="26" r:id="rId26"/>
    <s:sheet name="Earnings per Common Share (Deta" sheetId="27" r:id="rId27"/>
    <s:sheet name="Commitments and Contingencies (" sheetId="28" r:id="rId28"/>
    <s:sheet name="Acquisitions - Willcare, Ingeni" sheetId="29" r:id="rId29"/>
    <s:sheet name="Income Taxes (Details)" sheetId="30" r:id="rId30"/>
  </s:sheets>
  <s:definedNames/>
  <s:calcPr calcId="124519" calcMode="auto" fullCalcOnLoad="1"/>
</s:workbook>
</file>

<file path=xl/sharedStrings.xml><?xml version="1.0" encoding="utf-8"?>
<sst xmlns="http://schemas.openxmlformats.org/spreadsheetml/2006/main" uniqueCount="294">
  <si>
    <t>Document and Entity Information - shares</t>
  </si>
  <si>
    <t>3 Months Ended</t>
  </si>
  <si>
    <t>Apr. 01, 2016</t>
  </si>
  <si>
    <t>Apr. 29, 2016</t>
  </si>
  <si>
    <t>Document and Entity Information</t>
  </si>
  <si>
    <t>Entity Registrant Name</t>
  </si>
  <si>
    <t>ALMOST FAMILY INC</t>
  </si>
  <si>
    <t>Entity Central Index Key</t>
  </si>
  <si>
    <t>Document Type</t>
  </si>
  <si>
    <t>10-Q</t>
  </si>
  <si>
    <t>Document Period End Date</t>
  </si>
  <si>
    <t>Apr. 1,
		2016</t>
  </si>
  <si>
    <t>Amendment Flag</t>
  </si>
  <si>
    <t>false</t>
  </si>
  <si>
    <t>Current Fiscal Year End Date</t>
  </si>
  <si>
    <t>--12-30</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Jan. 01, 2016</t>
  </si>
  <si>
    <t>CURRENT ASSETS:</t>
  </si>
  <si>
    <t>Cash and cash equivalents</t>
  </si>
  <si>
    <t>Accounts receivable - net</t>
  </si>
  <si>
    <t>Prepaid expenses and other current assets</t>
  </si>
  <si>
    <t>TOTAL CURRENT ASSETS</t>
  </si>
  <si>
    <t>PROPERTY AND EQUIPMENT - NET</t>
  </si>
  <si>
    <t>GOODWILL</t>
  </si>
  <si>
    <t>OTHER INTANGIBLE ASSETS</t>
  </si>
  <si>
    <t>OTHER ASSETS</t>
  </si>
  <si>
    <t>TOTAL ASSETS</t>
  </si>
  <si>
    <t>CURRENT LIABILITIES:</t>
  </si>
  <si>
    <t>Accounts payable</t>
  </si>
  <si>
    <t>Accrued other liabilities</t>
  </si>
  <si>
    <t>TOTAL CURRENT LIABILITIES</t>
  </si>
  <si>
    <t>LONG-TERM LIABILITIES:</t>
  </si>
  <si>
    <t>Revolving credit facility</t>
  </si>
  <si>
    <t>Deferred tax liabilities</t>
  </si>
  <si>
    <t>Sellers Notes</t>
  </si>
  <si>
    <t>Other liabilities</t>
  </si>
  <si>
    <t>TOTAL LONG-TERM LIABILITIES</t>
  </si>
  <si>
    <t>TOTAL LIABILITIES</t>
  </si>
  <si>
    <t>Redeemable Noncontrolling Interest, Carrying Amount</t>
  </si>
  <si>
    <t>HEALTHCARE INNOVATIONS</t>
  </si>
  <si>
    <t>STOCKHOLDERS' EQUITY:</t>
  </si>
  <si>
    <t>Common stock, par value $0.10; authorized 25,000; 10,490 and 10,125 issued and outstanding</t>
  </si>
  <si>
    <t>Treasury stock, at cost, 114 and 103 shares</t>
  </si>
  <si>
    <t>Additional paid-in capital</t>
  </si>
  <si>
    <t>Noncontrolling interest - nonredeemable</t>
  </si>
  <si>
    <t>Retained earnings</t>
  </si>
  <si>
    <t>TOTAL STOCKHOLDERS' EQUITY</t>
  </si>
  <si>
    <t>TOTAL LIABILITIES AND STOCKHOLDERS' EQUITY</t>
  </si>
  <si>
    <t>CONSOLIDATED BALANCE SHEETS (Parenthetical) - $ / shares</t>
  </si>
  <si>
    <t>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S OF INCOME - USD ($) shares in Thousands, $ in Thousands</t>
  </si>
  <si>
    <t>Apr. 03, 2015</t>
  </si>
  <si>
    <t>CONSOLIDATED STATEMENTS OF INCOME</t>
  </si>
  <si>
    <t>Net service revenues</t>
  </si>
  <si>
    <t>Cost of service revenues (excluding depreciation &amp; amortization)</t>
  </si>
  <si>
    <t>Gross margin</t>
  </si>
  <si>
    <t>General and administrative expenses:</t>
  </si>
  <si>
    <t>Salaries and benefits</t>
  </si>
  <si>
    <t>Other</t>
  </si>
  <si>
    <t>Deal, transition and other costs</t>
  </si>
  <si>
    <t>Total general and administrative expenses</t>
  </si>
  <si>
    <t>Operating income</t>
  </si>
  <si>
    <t>Interest expense, net</t>
  </si>
  <si>
    <t>Income before income taxes</t>
  </si>
  <si>
    <t>Income tax expense</t>
  </si>
  <si>
    <t>Net income from continuing operations</t>
  </si>
  <si>
    <t>Net income</t>
  </si>
  <si>
    <t>Net loss attributable to noncontrolling interest</t>
  </si>
  <si>
    <t>Net income attributable to Almost Family, Inc</t>
  </si>
  <si>
    <t>Per share amounts-basic:</t>
  </si>
  <si>
    <t>Average shares outstanding (in shares)</t>
  </si>
  <si>
    <t>Net income attributable to Almost Family, Inc. (in dollars per share)</t>
  </si>
  <si>
    <t>Per share amounts-diluted:</t>
  </si>
  <si>
    <t>CONSOLIDATED STATEMENTS OF CASH FLOWS - USD ($) $ in Thousands</t>
  </si>
  <si>
    <t>Cash flows of operating activities:</t>
  </si>
  <si>
    <t>Adjustments to reconcile net income to net cash provided by (used in) operating activities:</t>
  </si>
  <si>
    <t>Depreciation and amortization</t>
  </si>
  <si>
    <t>Provision for uncollectible accounts</t>
  </si>
  <si>
    <t>Stock-based compensation</t>
  </si>
  <si>
    <t>Deferred income taxes</t>
  </si>
  <si>
    <t>Net cash provided by operating activities</t>
  </si>
  <si>
    <t>Change in certain net assets and liabilities, net of the effects of acquisitions:</t>
  </si>
  <si>
    <t>Accounts receivable</t>
  </si>
  <si>
    <t>Other assets</t>
  </si>
  <si>
    <t>Accounts payable and accrued expenses</t>
  </si>
  <si>
    <t>Cash flows of investing activities:</t>
  </si>
  <si>
    <t>Capital expenditures</t>
  </si>
  <si>
    <t>Cost basis investment</t>
  </si>
  <si>
    <t>Acquisitions, net of cash acquired</t>
  </si>
  <si>
    <t>Net cash used in investing activities</t>
  </si>
  <si>
    <t>Cash flows of financing activities:</t>
  </si>
  <si>
    <t>Credit facility borrowings</t>
  </si>
  <si>
    <t>Credit facility repayments</t>
  </si>
  <si>
    <t>Debt issuance fees</t>
  </si>
  <si>
    <t>Proceeds from stock option exercises</t>
  </si>
  <si>
    <t>Purchase of common stock in connection with share awards</t>
  </si>
  <si>
    <t>Tax impact of share awards</t>
  </si>
  <si>
    <t>Payment of special dividend</t>
  </si>
  <si>
    <t>Principal payments on notes payable and capital leases</t>
  </si>
  <si>
    <t>Net cash provided by (used in) provided by financing activities</t>
  </si>
  <si>
    <t>Net change in cash and cash equivalents</t>
  </si>
  <si>
    <t>Cash and cash equivalents at beginning of period</t>
  </si>
  <si>
    <t>Cash and cash equivalents at end of period</t>
  </si>
  <si>
    <t>Summary of Accounting Policies</t>
  </si>
  <si>
    <t>Accounting Policies</t>
  </si>
  <si>
    <t>1. Accounting Policies
Basis of Presentation
The accompanying unaudited consolidated financial statements for the periods ended April 1, 2016 and April 3, 2015 ,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have been omitted pursuant to such rules and regulations. Accordingly, the reader of this Form 10-Q is referred to Almost Family, Inc.’s (the “Company”) Annual Report on Form 10-K for the year ended January 1, 2016 for further information. In the opinion of management of the Company, the accompanying unaudited consolidated financial statements reflect all adjustments (consisting of normal recurring adjustments) necessary to present fairly the financial position at April 1, 2016 , and the results of operations and cash flows for the periods ended April 1, 2016 and April 3, 2015 . The results of operations for the period ended April 1, 2016 are not necessarily indicative of the operating results for the year.
Effective with the first quarter of 2015 the Company adopted a 52 -53 week fiscal reporting calendar under which it will report its annual results going forward in four equal 13 -week quarters. Due to the Company’s use of the 52-53 week calendar, the first quarter of 2015 includes the 13 week and 2 day period from January 1, 2015 to April 3, 2015 which is 2 more days than each 13 week quarter to be reported in the future. For prospective comparison, the 2 days (New Year’s Day and the day after) had a one-time effect of increasing revenue by $2.3 million, while lowering EPS by $0.02 due to the effect of the holiday. The first quarter of 2016 started on January 2, 2016, excluding the 2016 New Year’s Day holiday.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Recently Issued Accounting Pronouncements
The Financial Accounting Standards Board (FASB) issued Accounting Standards Update (ASU) No. 2014-09, Revenue from Contracts with Customers (Topic 606), during the second quarter of 2014. Topic 606 affects virtually all aspects of an entity’s revenue recognition, including determining the measurement of revenue and the timing of when it is recognized for the transfer of goods or services to customers. Topic 606 is effective for annual reporting periods beginning after December 15, 2017. The Company is currently evaluating the effect of the adoption of Topic 606 on its financial position and results of operations.
In April 2015, the FASB issued ASU No. 2015-03, Interest – Imputation of Interest (Subtopic 835-30): Simplifying the Presentation of Debt Issuance Costs. In certain instances, Subtopic 835-30 requires that debt issuance costs related to a recognized debt liability be presented in the balance sheet as a direct deduction from the carrying amount of that debt liability. Subtopic 835-30 is effective for annual and interim periods beginning after December 15, 2015. With the adoption of ASU No. 2015-03, amortization of debt issuance costs were reclassified from amortization expense to interest expense.
In April 2015, the FASB issued ASU No. 2015-05, Intangibles – Goodwill and Other – Internal-Use Software (Subtopic 350-40): Customer’s Accounting for Fees Paid in a Cloud Computing Arrangement. Subtopic 350-40 provides guidance that all software licenses included in cloud computing arrangement be accounted for consistent with other licenses of intangible assets. However, if a cloud computing arrangement does not include a software license, the arrangement should be accounted for as a service contract, the accounting for which did not change. Subtopic 350-40 is effective for annual and interim periods beginning after December 15, 2015. The adoption of ASU No. 2015-05 did not affect the Company’s financial position and results of operations .
In February 2016, the FASB issued ASU 2016-02, Leases. ASU 2016-02 requires lessees to recognize assets and liabilities on their balance sheet related to the rights and obligations created by most leases, while continuing to recognize expenses on their income statements over the lease term. It will also require disclosures designed to give financial statement users information regarding the amount, timing, and uncertainty of cash flows arising from leases. The guidance is effective for annual reporting periods beginning after December 15, 2018, and interim periods within those years. Early adoption is permitted for all entities. The Company is currently evaluating the impact ASU 2016-02 will have on its consolidated financial statements and associated disclosures.
In March 2016, the FASB issued ASU 2016-09, Compensation – Stock Compensation. ASU 2016-09 is intended to simplify several aspects of the accounting for share-based payments. The guidance will be effective for fiscal years beginning after December 15, 2016, including interim periods within that year. The Company is in the process of evaluating the impacts of the adoption of this ASU .</t>
  </si>
  <si>
    <t>Segment Data</t>
  </si>
  <si>
    <t>2. Segment Data
The Company has two divisions, Home Health Care and Healthcare Innovations. The Home Health Care division is comprised of two reportable segments, Visiting Nurse Services (VN or Visiting Nurse) and Personal Care Services (PC or Personal Care). Healthcare Innovations (HCI) is also a reportable segment. Reportable segments have been identified based upon how management has organized the business by services provided to customers and how the chief operating decision maker manages the business and allocates resources, consistent with the criteria in ASC 280, Segment Reporting .
Consistent with information given to the chief operating decision maker, the Company does not allocate certain expenses to the reportable segments. The Company evaluates the performance of its business segments based on operating income. Intercompany and intersegment transactions have been eliminated.
The VN segment provides skilled medical services in patients’ homes largely to enable recipients to reduce or avoid periods of hospitalization and/or nursing home care. Approximately 94% of the VN segment revenues are generated from the Medicare program while the balance is generated from Medicaid and private insurance programs. VN Medicare revenues include revenues from all Medicare sources including traditional Medicare and Medicare Advantage, whether paid on a per episode basis or a per visit basis.
The PC segment services are also provided in patients’ homes. These services (generally provided by paraprofessional staff such as home health aides) are generally of a custodial rather than skilled nature. PC revenues are generated on an hourly basis. Approximately 78% of the PC segment revenues are generated from Medicaid and other government programs while the balance is generated from insurance programs and private pay patients.
The Company’s HCI business segment was created to house and separately report on our developmental activities outside the traditional home health business platform. These activities are intended ultimately, whether directly or indirectly, to benefit the Company’s patients and payors through the enhanced provision of home health services. The activities all share a common goal of improving patient experiences and quality outcomes, while lowering costs. They include, but are not limited to, items such as: technology, information, population health management, risk-sharing, care-coordination and transitions, clinical advancements, enhanced patient engagement and informed clinical decision and technology enabled in-home clinical assessments.
Three months ended
Consolidated
April 1, 2016
April 3, 2015
Home Health Operations
Net service revenues:
Visiting Nurse
$
$
Personal Care
Operating income before corporate expenses:
Visiting Nurse
Personal Care
Healthcare Innovations Operations
Revenue
Operating income (loss) before noncontrolling interest
Corporate expenses
Deal, transition and other costs
Operating income
Interest expense, net (1)
Income tax expense
Net income
$
$</t>
  </si>
  <si>
    <t>Capitalized Software Development Costs</t>
  </si>
  <si>
    <t>3. Capitalized Software Development Costs
The Company capitalizes the cost of internally generated computer software developed for the Company’s own use. Software development costs of approximately $272 and $7 2 were capitalized in the three month periods ended April 1, 2016 and April 3, 2015 , respectively. Capitalized software development costs are amortized over the estimated useful life, generally three years, once the software is ready for its intended use.</t>
  </si>
  <si>
    <t>Goodwill and Other Intangible Assets</t>
  </si>
  <si>
    <t>4. Goodwill and Other Intangible Assets
The Company conducts annual reviews for impairment, or more frequently if circumstances indicate impairment may have occurred. Other intangible assets consist of certificates of need and licenses, trade names and non-compete agreements. Finite-lived intangible assets are amortized on a straight-line basis over their estimated useful lives. Licenses, provider numbers, certificates of need and trade names have indefinite lives and are reviewed at least annually for possible impairment, or whenever events or changes in circumstances indicate that carrying amounts may not be recoverable. The Company completed its most recent annual impairment test of goodwill and other indefinite-lived intangible assets as of January 1, 2016 and determined that no impairment existed.
The following table summarizes the activity related to goodwill and other intangible assets for 2016:
Other Intangible Assets
Certificates
of Need and
Trade
Non-compete
Goodwill
Licenses
Names
Agreements
Total
Balances at December 31, 2014
$
$
$
$
$
Acquisitions
Amortization
—
—
Balances at January 1, 2016
$
$
$
$
$
Acquisitions
—
—
Amortization
—
—
Balances at April 1, 2016
$
$
$
$
$
Acquisitions in the table relate to the acquisitions discussed further in Note 9, “Acquisitions.”
The following table summarizes the Company’s goodwill and other intangible assets by segment:
Other Intangible Assets
Certificates
of Need and
Trade
Non-compete
Goodwill
Licenses
Names
Agreements
Total
Visiting Nurse
$
$
Personal Care
Healthcare Innovations
—
—
—
—
April 1, 2016 balance
$
$
$
$
$</t>
  </si>
  <si>
    <t>Revolving Credit Facility</t>
  </si>
  <si>
    <t>5. Revolving Credit Facility
The Company has a senior secured revolving credit facility with JP Morgan Chase Bank, NA, as Administrative Agent, Bank of America, as Syndication Agent, and certain other lenders (the “Facility”). The Facility consists of a $175 million credit line with a maturity date of November 15, 2020 and an “accordion” feature providing for potential future expansion of the Facility to $250 million . Borrowings (other than letters of credit) under the credit facility generally will bear interest at a rate varying from the London Interbank Offered Rate ( LIBOR ) plus 1.75% to LIBOR rate plus 3.00% , depending on leverage. The Facility is secured by substantially all of the Company’s assets and the stock of its subsidiaries. Debt issuance costs of $1.2 milli on incurred in connection with the credit facility are recorded in prepaid and other assets and are being amortized to interest expense through November 15, 2020.
Borrowings under the Facility are subject to various covenants including a multiple of 3.5 times earnings before interest, taxes, depreciation and amortization (“EBITDA”). “EBITDA” may include “Acquired EBITDA” from pro-forma acquisitions as defined. Borrowings under the Facility may be used for general corporate purposes, including acquisitions. Application of the Facility’s borrowing formula as of April 1, 2016 , permitted an additional $18.0 million to be used. The Company had irrevocable letters of credit totaling $11.3 million outstanding in connection with the Company’s self-insurance programs, which resulted in a total of $6.7 million being available for use at April 1, 2016 . As of April 1, 2016 , the Company was in compliance with the various financial covenants. Under the most restrictive of its covenants, the Company was required to maintain minimum net worth of at least $179.5 million at April 1, 2016 . At such date, the Company’s net worth was approximately $285.2 million .
The effective interest rates on the Company’s borrowings were 3.31% and 2.67% for the three month periods ended April 1, 2016 and April 3, 2015 , respectively.</t>
  </si>
  <si>
    <t>Fair Value Measurements</t>
  </si>
  <si>
    <t>6. Fair Value Measurements
The Company’s financial instruments consist of cash, accounts receivable, payables and debt instruments. The carrying values of cash, accounts receivable and payables are considered representative of their respective fair values due to the short-term nature of these instruments. The fair value of the Company’s debt instruments approximates their carrying values as substantially all of such debt instruments have rates which fluctuate with changes in market rates. The Company does not have any assets or liabilities carried at fair value that are measured on a recurring basis.</t>
  </si>
  <si>
    <t>Earnings per Common Share</t>
  </si>
  <si>
    <t>7. Earnings per Common Share
A reconciliation of the weighted average shares outstanding used in the calculation of basic and diluted earnings per common share is as follows:
Three months ended
April 1, 2016
April 3, 2015
Basic weighted average outstanding shares
Add common equivalent shares representing shares issuable upon exercise of dilutive awards
Diluted weighted average number of shares
Anti-dilutive shares excluded from calculation</t>
  </si>
  <si>
    <t>Commitments and Contingencies</t>
  </si>
  <si>
    <t>8. Commitments and Contingencies
Insurance Programs
The Company bears significant insurance risk under its large-deductible workers’ compensation insurance program and its self-insured employee health program. Under the workers’ compensation insurance program, the Company bears risk up to $400 per incident, after which stop-loss coverage is maintained. The Company purchases stop-loss insurance for the employee health plan that places a specific limit, generally $300 , on its exposure for any individual covered life.
Malpractice and general patient liability claims for incidents which may give rise to litigation have been asserted against the Company by various claimants. The claims are in various stages of processing and some may ultimately be brought to trial. The Company is aware of incidents that have occurred through April 1, 2016 that may result in the assertion of additional claims. The Company currently carries professional and general liability insurance coverage (on a claims made basis) for this exposure with no deductible. The Company also carries D&amp;O coverage (also on a claims made basis) for potential claims against the Company’s directors and officers, including securities actions, with deductibles ranging from $175 to $500 per claim.
The Company records estimated liabilities for its insurance programs based on information provided by the third-party plan administrators, historical claims experience, the life cycle of claims, expected costs of claims incurred but not paid, and expected costs to settle unpaid claims. The Company monitors its estimated insurance-related liabilities and recoveries, if any, on a monthly basis and records amounts due under insurance policies in other current assets, while recording the estimated carrier liability in other current liabilities. As facts change, it may become necessary to make adjustments that could be material to the Company’s results of operations and financial condition.
Legal Proceedings
The Company is currently, and from time to time, subject to claims and suits arising in the ordinary course of its business, including claims for damages for personal injuries. In the opinion of management, after discussions with legal counsel, the ultimate resolution of any of these ordinary course pending claims and legal proceedings will not have a material effect on the Company’s financial position or results of operations.</t>
  </si>
  <si>
    <t>Acquisitions</t>
  </si>
  <si>
    <t>9. Acquisitions
2016 Acquisitions
On January 5, 2016, the Company acquired 100% of the equity of Long Term Solutions, Inc. (“LTS”). LTS is a provider of in-home nursing assessments for the long-term care insurance industry. LTS provides assessments in all 50 U.S. states and a number of foreign countries. The purchase price of $37 million was funded through borrowings on the Company’s bank credit facility, seller notes and issuance of the Company’s common stock. LTS’s post acquisition operating results are reported in the Company’s HCI business segment.
On January 5, 2016, the Company purchased the assets of a Medicare-certified home health agency owned by Bayonne Visiting Nurse Association (Bayonne) located in New Jersey. The purchase price was $4.0 million. Bayonne’s post acquisition operating results are reported in the Company’s VN segment.
2015 Acquisitions
On November 5, 2015, the Company acquired the stock of Black Stone Operations, LLC (“Black Stone”). Black Stone is a provider of in-home personal care and skilled home health services in western Ohio and operates under the name “Home Care by Black Stone.” The purchase price of $40 million was funded through borrowings on the Company’s bank credit facility, seller notes and issuance of the Company’s common stock. Black Stone’s post acquisition operating results are primarily reported in the VN and PC segments.
On August 29, 2015 the Company acquired 100% of the equity of Bracor, Inc. (dba WillCare). The purchase price for the New York and Connecticut operations was $50.8 million . The transaction was funded by borrowings under the Company’s bank credit facility. On March 1, 2015, the Company acquired the stock of WillCare’s Ohio operations for $3.0 million . WillCare’s post acquisition operating results are reported in the VN and PC segments.
On July 22, 2015, the Company acquired 100% of the equity of Ingenios Health Co. (Ingenios) for $11.4 million of the Company’s common stock plus $2.0 million in cash. Ingenios is a leading provider of technology enabled in-home clinical assessments for Medicare Advantage, Managed Medicaid and Commercial Exchange lives in 7 states and Washington, D.C. The operating results of Ingenios are reported in the HCI business segment.
On January 29, 2015, the Company acquired a noncontrolling interest in a development stage analytics and software company, NavHealth, Inc. (NavHealth). The investment is an asset of the Company’s HCI segment.
The following table summarizes the preliminary fair value estimates as of the respective acquisition dates of the assets acquired and liabilities assumed for the Willcare, Ingenios, Black Stone, LTS and Bayonne acquisitions:
Preliminary Purchase
Price Allocation
Accounts receivable
$
Property, plant &amp; equipment
Other assets
Goodwill
Other intangibles
Assets acquired
Liabilities assumed
Net assets acquired
$
Deal and transition costs incurred in conjunction with the 2015 and 2016 acquisitions were $2.3 million for the quarter ended April 1, 2016 . Similar amounts for the prior year periods were $406 related to 2014 acquisitions. Such amounts are included in Deal, transition and other costs in the Consolidated Statements of Income.</t>
  </si>
  <si>
    <t>Income Taxes</t>
  </si>
  <si>
    <t>10. Income Taxes
The Company’s effective income tax rate for the period ended April 1, 2016 and April 3, 2015 was approximately 40.5% .
Accounting principles generally accepted in the United States prescribe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50% likelihood of being realized. The Company had $2.5 million of unrecognized tax benefits at April 1, 2016 , the total amount of which, if recognized, would affect the tax rate. The Company includes the full amount of unrecognized tax benefits in other liabilities in the Consolidated Balance Sheets. Additionally, the Company may from time to time be assessed interest and penalties by tax jurisdictions. Any such assessments historically have been immaterial to the Company’s financial results and are classified as other general and administrative expenses in the consolidated statements of income.</t>
  </si>
  <si>
    <t>Subsequent Events</t>
  </si>
  <si>
    <t>11. Subsequent Events
Management has evaluated all events and transactions that occurred after April 1, 2016 . During this period, the Company had no material subsequent events requiring recognition in the consolidated financial statements.</t>
  </si>
  <si>
    <t>Accounting Policies (Policies)</t>
  </si>
  <si>
    <t>Basis of Presentation</t>
  </si>
  <si>
    <t>Basis of Presentation
The accompanying unaudited consolidated financial statements for the periods ended April 1, 2016 and April 3, 2015 ,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have been omitted pursuant to such rules and regulations. Accordingly, the reader of this Form 10-Q is referred to Almost Family, Inc.’s (the “Company”) Annual Report on Form 10-K for the year ended January 1, 2016 for further information. In the opinion of management of the Company, the accompanying unaudited consolidated financial statements reflect all adjustments (consisting of normal recurring adjustments) necessary to present fairly the financial position at April 1, 2016 , and the results of operations and cash flows for the periods ended April 1, 2016 and April 3, 2015 . The results of operations for the period ended April 1, 2016 are not necessarily indicative of the operating results for the year.
Effective with the first quarter of 2015 the Company adopted a 52 -53 week fiscal reporting calendar under which it will report its annual results going forward in four equal 13 -week quarters. Due to the Company’s use of the 52-53 week calendar, the first quarter of 2015 includes the 13 week and 2 day period from January 1, 2015 to April 3, 2015 which is 2 more days than each 13 week quarter to be reported in the future. For prospective comparison, the 2 days (New Year’s Day and the day after) had a one-time effect of increasing revenue by $2.3 million, while lowering EPS by $0.02 due to the effect of the holiday. The first quarter of 2016 started on January 2, 2016, excluding the 2016 New Year’s Day holiday.</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Recently Issued Accounting Pronouncements</t>
  </si>
  <si>
    <t>Recently Issued Accounting Pronouncements
The Financial Accounting Standards Board (FASB) issued Accounting Standards Update (ASU) No. 2014-09, Revenue from Contracts with Customers (Topic 606), during the second quarter of 2014. Topic 606 affects virtually all aspects of an entity’s revenue recognition, including determining the measurement of revenue and the timing of when it is recognized for the transfer of goods or services to customers. Topic 606 is effective for annual reporting periods beginning after December 15, 2017. The Company is currently evaluating the effect of the adoption of Topic 606 on its financial position and results of operations.
In April 2015, the FASB issued ASU No. 2015-03, Interest – Imputation of Interest (Subtopic 835-30): Simplifying the Presentation of Debt Issuance Costs. In certain instances, Subtopic 835-30 requires that debt issuance costs related to a recognized debt liability be presented in the balance sheet as a direct deduction from the carrying amount of that debt liability. Subtopic 835-30 is effective for annual and interim periods beginning after December 15, 2015. With the adoption of ASU No. 2015-03, amortization of debt issuance costs were reclassified from amortization expense to interest expense.
In April 2015, the FASB issued ASU No. 2015-05, Intangibles – Goodwill and Other – Internal-Use Software (Subtopic 350-40): Customer’s Accounting for Fees Paid in a Cloud Computing Arrangement. Subtopic 350-40 provides guidance that all software licenses included in cloud computing arrangement be accounted for consistent with other licenses of intangible assets. However, if a cloud computing arrangement does not include a software license, the arrangement should be accounted for as a service contract, the accounting for which did not change. Subtopic 350-40 is effective for annual and interim periods beginning after December 15, 2015. The adoption of ASU No. 2015-05 did not affect the Company’s financial position and results of operations .
In February 2016, the FASB issued ASU 2016-02, Leases. ASU 2016-02 requires lessees to recognize assets and liabilities on their balance sheet related to the rights and obligations created by most leases, while continuing to recognize expenses on their income statements over the lease term. It will also require disclosures designed to give financial statement users information regarding the amount, timing, and uncertainty of cash flows arising from leases. The guidance is effective for annual reporting periods beginning after December 15, 2018, and interim periods within those years. Early adoption is permitted for all entities. The Company is currently evaluating the impact ASU 2016-02 will have on its consolidated financial statements and associated disclosures.
In March 2016, the FASB issued ASU 2016-09, Compensation – Stock Compensation. ASU 2016-09 is intended to simplify several aspects of the accounting for share-based payments. The guidance will be effective for fiscal years beginning after December 15, 2016, including interim periods within that year. The Company is in the process of evaluating the impacts of the adoption of this ASU</t>
  </si>
  <si>
    <t>Segment Data (Tables)</t>
  </si>
  <si>
    <t>Summary of segment data</t>
  </si>
  <si>
    <t>Three months ended
Consolidated
April 1, 2016
April 3, 2015
Home Health Operations
Net service revenues:
Visiting Nurse
$
$
Personal Care
Operating income before corporate expenses:
Visiting Nurse
Personal Care
Healthcare Innovations Operations
Revenue
Operating income (loss) before noncontrolling interest
Corporate expenses
Deal, transition and other costs
Operating income
Interest expense, net (1)
Income tax expense
Net income
$
$</t>
  </si>
  <si>
    <t>Goodwill and Other Intangible Assets (Tables)</t>
  </si>
  <si>
    <t>Summary of the activity and segment-wise information related to goodwill and other intangible assets</t>
  </si>
  <si>
    <t>The following table summarizes the activity related to goodwill and other intangible assets for 2016:
Other Intangible Assets
Certificates
of Need and
Trade
Non-compete
Goodwill
Licenses
Names
Agreements
Total
Balances at December 31, 2014
$
$
$
$
$
Acquisitions
Amortization
—
—
Balances at January 1, 2016
$
$
$
$
$
Acquisitions
—
—
Amortization
—
—
Balances at April 1, 2016
$
$
$
$
$
Acquisitions in the table relate to the acquisitions discussed further in Note 9, “Acquisitions.”
The following table summarizes the Company’s goodwill and other intangible assets by segment:
Other Intangible Assets
Certificates
of Need and
Trade
Non-compete
Goodwill
Licenses
Names
Agreements
Total
Visiting Nurse
$
$
Personal Care
Healthcare Innovations
—
—
—
—
April 1, 2016 balance
$
$
$
$
$</t>
  </si>
  <si>
    <t>Earnings per Common Share (Tables)</t>
  </si>
  <si>
    <t>Schedule of reconciliation of the weighted average shares outstanding used in the calculation of basic and diluted earnings per common share</t>
  </si>
  <si>
    <t>Three months ended
April 1, 2016
April 3, 2015
Basic weighted average outstanding shares
Add common equivalent shares representing shares issuable upon exercise of dilutive awards
Diluted weighted average number of shares
Anti-dilutive shares excluded from calculation</t>
  </si>
  <si>
    <t>Acquisitions (Tables)</t>
  </si>
  <si>
    <t>Summary of estimated fair values of the assets acquired and liabilities assumed</t>
  </si>
  <si>
    <t>The following table summarizes the preliminary fair value estimates as of the respective acquisition dates of the assets acquired and liabilities assumed for the Willcare, Ingenios, Black Stone, LTS and Bayonne acquisitions:
Preliminary Purchase
Price Allocation
Accounts receivable
$
Property, plant &amp; equipment
Other assets
Goodwill
Other intangibles
Assets acquired
Liabilities assumed
Net assets acquired
$</t>
  </si>
  <si>
    <t>SUMMARY OF SIGNIFICANT ACCOUNTING POLICIES - Basis of Consolidation - (Details) - USD ($) $ / shares in Units, $ in Millions</t>
  </si>
  <si>
    <t>Proforma increase in revenue</t>
  </si>
  <si>
    <t>Proforma adjustment in EPS</t>
  </si>
  <si>
    <t>Minimum</t>
  </si>
  <si>
    <t>Length of fiscal year</t>
  </si>
  <si>
    <t>364 days</t>
  </si>
  <si>
    <t>Length of fiscal quarter</t>
  </si>
  <si>
    <t>91 days</t>
  </si>
  <si>
    <t>Maximum</t>
  </si>
  <si>
    <t>Segment Data (Details) $ in Thousands</t>
  </si>
  <si>
    <t>Apr. 01, 2016USD ($)segment</t>
  </si>
  <si>
    <t>Apr. 03, 2015USD ($)</t>
  </si>
  <si>
    <t>Segment data</t>
  </si>
  <si>
    <t>Number of divisions | segment</t>
  </si>
  <si>
    <t>Number of reportable segments | segment</t>
  </si>
  <si>
    <t>Sales revenue</t>
  </si>
  <si>
    <t>Operating income before corporate expenses</t>
  </si>
  <si>
    <t>Operating income (loss) before noncontrolling interest</t>
  </si>
  <si>
    <t>Corporate expenses</t>
  </si>
  <si>
    <t>Deal transition and other</t>
  </si>
  <si>
    <t>Home Health Care division</t>
  </si>
  <si>
    <t>Visiting Nurse</t>
  </si>
  <si>
    <t>Visiting Nurse | Reportable segments</t>
  </si>
  <si>
    <t>Personal Care</t>
  </si>
  <si>
    <t>Personal Care | Reportable segments</t>
  </si>
  <si>
    <t>Healthcare Innovations</t>
  </si>
  <si>
    <t>Healthcare Innovations | Reportable segments</t>
  </si>
  <si>
    <t>Medicare program | Visiting Nurse</t>
  </si>
  <si>
    <t>Segment revenues (as a percent)</t>
  </si>
  <si>
    <t>94.00%</t>
  </si>
  <si>
    <t>Medicaid and other government programs | Personal Care</t>
  </si>
  <si>
    <t>78.00%</t>
  </si>
  <si>
    <t>Capitalized Software Development Costs (Details) - USD ($) $ in Thousands</t>
  </si>
  <si>
    <t>Capitalized software development costs</t>
  </si>
  <si>
    <t>Software development costs capitalized</t>
  </si>
  <si>
    <t>Internally developed software</t>
  </si>
  <si>
    <t>Amortization period</t>
  </si>
  <si>
    <t>3 years</t>
  </si>
  <si>
    <t>Goodwill and Other Intangible Assets (Details) - USD ($) $ in Thousands</t>
  </si>
  <si>
    <t>12 Months Ended</t>
  </si>
  <si>
    <t>Activity related to goodwill and other intangible assets</t>
  </si>
  <si>
    <t>Impairment loss on goodwill and other intangible assets</t>
  </si>
  <si>
    <t>Goodwill</t>
  </si>
  <si>
    <t>Balance at the beginning of the period</t>
  </si>
  <si>
    <t>Additions</t>
  </si>
  <si>
    <t>Balance at the end of the period</t>
  </si>
  <si>
    <t>Other Intangible Assets</t>
  </si>
  <si>
    <t>Amortization</t>
  </si>
  <si>
    <t>Non-compete Agreements</t>
  </si>
  <si>
    <t>Non-compete Agreements | Visiting Nurse</t>
  </si>
  <si>
    <t>Non-compete Agreements | Personal Care</t>
  </si>
  <si>
    <t>Certificates of Need and Licenses</t>
  </si>
  <si>
    <t>Certificates of Need and Licenses | Visiting Nurse</t>
  </si>
  <si>
    <t>Certificates of Need and Licenses | Personal Care</t>
  </si>
  <si>
    <t>Trade Names</t>
  </si>
  <si>
    <t>Trade Names | Visiting Nurse</t>
  </si>
  <si>
    <t>Trade Names | Personal Care</t>
  </si>
  <si>
    <t>Revolving Credit Facility (Details) $ in Thousands</t>
  </si>
  <si>
    <t>Oct. 02, 2015USD ($)</t>
  </si>
  <si>
    <t>Apr. 01, 2016USD ($)item</t>
  </si>
  <si>
    <t>Companies net worth</t>
  </si>
  <si>
    <t>Effective interest rate (as a percent)</t>
  </si>
  <si>
    <t>3.31%</t>
  </si>
  <si>
    <t>2.67%</t>
  </si>
  <si>
    <t>Prepaid Assets]</t>
  </si>
  <si>
    <t>Revolving Credit Facility.</t>
  </si>
  <si>
    <t>Revolving credit limit</t>
  </si>
  <si>
    <t>Potential future expansion of the Facility under accordion feature</t>
  </si>
  <si>
    <t>EBITDA multiplier | item</t>
  </si>
  <si>
    <t>Borrowing capacity permitted to be used per formula</t>
  </si>
  <si>
    <t>Irrevocable letters of credit outstanding</t>
  </si>
  <si>
    <t>Remaining borrowing capacity available for use</t>
  </si>
  <si>
    <t>Minimum net worth required to be maintained</t>
  </si>
  <si>
    <t>Revolving Credit Facility. | Prime rate</t>
  </si>
  <si>
    <t>Variable rate basis</t>
  </si>
  <si>
    <t>Bank's prime rate plus a margin</t>
  </si>
  <si>
    <t>Revolving Credit Facility. | LIBOR</t>
  </si>
  <si>
    <t>LIBOR</t>
  </si>
  <si>
    <t>Revolving Credit Facility. | LIBOR | Minimum</t>
  </si>
  <si>
    <t>Interest rate margin per debt instrument (as a percent)</t>
  </si>
  <si>
    <t>1.75%</t>
  </si>
  <si>
    <t>Revolving Credit Facility. | LIBOR | Maximum</t>
  </si>
  <si>
    <t>3.00%</t>
  </si>
  <si>
    <t>Earnings per Common Share (Details) - shares shares in Thousands</t>
  </si>
  <si>
    <t>Basic weighted average outstanding shares</t>
  </si>
  <si>
    <t>Dilutive effect of outstanding compensation awards</t>
  </si>
  <si>
    <t>Diluted weighted average number of shares</t>
  </si>
  <si>
    <t>Anti-dilutive shares excluded from calculation</t>
  </si>
  <si>
    <t>Commitments and Contingencies (Details) $ in Thousands</t>
  </si>
  <si>
    <t>Apr. 01, 2016USD ($)</t>
  </si>
  <si>
    <t>Large-deductible workers' compensation insurance program | Maximum</t>
  </si>
  <si>
    <t>Insurance Programs</t>
  </si>
  <si>
    <t>Insurance program, Company's risk per incident</t>
  </si>
  <si>
    <t>Self-insured employee health program</t>
  </si>
  <si>
    <t>Insurance program, Company's risk per individual covered life</t>
  </si>
  <si>
    <t>Professional liability</t>
  </si>
  <si>
    <t>Insurance program, Company's risk per claim</t>
  </si>
  <si>
    <t>General liability</t>
  </si>
  <si>
    <t>D&amp;O coverage | Minimum</t>
  </si>
  <si>
    <t>D&amp;O coverage | Maximum</t>
  </si>
  <si>
    <t>Acquisitions - Willcare, Ingenios, Black Stone, LTS and Bayonne- (Details)</t>
  </si>
  <si>
    <t>Jan. 05, 2016USD ($)</t>
  </si>
  <si>
    <t>Aug. 29, 2015USD ($)</t>
  </si>
  <si>
    <t>Jul. 22, 2015USD ($)item</t>
  </si>
  <si>
    <t>Mar. 01, 2015USD ($)</t>
  </si>
  <si>
    <t>Apr. 01, 2015USD ($)</t>
  </si>
  <si>
    <t>Jan. 01, 2016USD ($)</t>
  </si>
  <si>
    <t>Dec. 31, 2014USD ($)</t>
  </si>
  <si>
    <t>Cash paid</t>
  </si>
  <si>
    <t>Approximate fair value estimates of the assets acquired and liabilities assumed</t>
  </si>
  <si>
    <t>Deal and transition costs incurred</t>
  </si>
  <si>
    <t>Ingenios</t>
  </si>
  <si>
    <t>Purchase price</t>
  </si>
  <si>
    <t>Interest acquired (as a percent)</t>
  </si>
  <si>
    <t>100.00%</t>
  </si>
  <si>
    <t>Cash consideration</t>
  </si>
  <si>
    <t>Number of States | item</t>
  </si>
  <si>
    <t>LTS</t>
  </si>
  <si>
    <t>Bayonne</t>
  </si>
  <si>
    <t>WillCare</t>
  </si>
  <si>
    <t>Property, plant &amp; equipment</t>
  </si>
  <si>
    <t>Other intangibles</t>
  </si>
  <si>
    <t>Assets acquired</t>
  </si>
  <si>
    <t>Liabilities assumed</t>
  </si>
  <si>
    <t>Net assets acquired</t>
  </si>
  <si>
    <t>WillCare | Ingenios</t>
  </si>
  <si>
    <t>Ohio | WillCare</t>
  </si>
  <si>
    <t>Income Taxes (Details)</t>
  </si>
  <si>
    <t>Effective income tax rates (as a percent)</t>
  </si>
  <si>
    <t>40.50%</t>
  </si>
  <si>
    <t>Unrecognized Tax Benefi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9923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10376197</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30</v>
      </c>
      <c t="s" r="B1" s="2">
        <v>1</v>
      </c>
    </row>
    <row spans="1:2" r="2">
      <c t="s" r="B2" s="2">
        <v>2</v>
      </c>
    </row>
    <row spans="1:2" r="3">
      <c t="s" r="A3" s="3">
        <v>130</v>
      </c>
    </row>
    <row spans="1:2" r="4">
      <c t="s" r="A4" s="4">
        <v>130</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32</v>
      </c>
      <c t="s" r="B1" s="2">
        <v>1</v>
      </c>
    </row>
    <row spans="1:2" r="2">
      <c t="s" r="B2" s="2">
        <v>2</v>
      </c>
    </row>
    <row spans="1:2" r="3">
      <c t="s" r="A3" s="3">
        <v>132</v>
      </c>
    </row>
    <row spans="1:2" r="4">
      <c t="s" r="A4" s="4">
        <v>132</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34</v>
      </c>
      <c t="s" r="B1" s="2">
        <v>1</v>
      </c>
    </row>
    <row spans="1:2" r="2">
      <c t="s" r="B2" s="2">
        <v>2</v>
      </c>
    </row>
    <row spans="1:2" r="3">
      <c t="s" r="A3" s="3">
        <v>134</v>
      </c>
    </row>
    <row spans="1:2" r="4">
      <c t="s" r="A4" s="4">
        <v>134</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6</v>
      </c>
      <c t="s" r="B1" s="2">
        <v>1</v>
      </c>
    </row>
    <row spans="1:2" r="2">
      <c t="s" r="B2" s="2">
        <v>2</v>
      </c>
    </row>
    <row spans="1:2" r="3">
      <c t="s" r="A3" s="3">
        <v>136</v>
      </c>
    </row>
    <row spans="1:2" r="4">
      <c t="s" r="A4" s="4">
        <v>136</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38</v>
      </c>
      <c t="s" r="B1" s="2">
        <v>1</v>
      </c>
    </row>
    <row spans="1:2" r="2">
      <c t="s" r="B2" s="2">
        <v>2</v>
      </c>
    </row>
    <row spans="1:2" r="3">
      <c t="s" r="A3" s="3">
        <v>138</v>
      </c>
    </row>
    <row spans="1:2" r="4">
      <c t="s" r="A4" s="4">
        <v>138</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40</v>
      </c>
      <c t="s" r="B1" s="2">
        <v>1</v>
      </c>
    </row>
    <row spans="1:2" r="2">
      <c t="s" r="B2" s="2">
        <v>2</v>
      </c>
    </row>
    <row spans="1:2" r="3">
      <c t="s" r="A3" s="3">
        <v>140</v>
      </c>
    </row>
    <row spans="1:2" r="4">
      <c t="s" r="A4" s="4">
        <v>140</v>
      </c>
      <c t="s" r="B4"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42</v>
      </c>
      <c t="s" r="B1" s="2">
        <v>1</v>
      </c>
    </row>
    <row spans="1:2" r="2">
      <c t="s" r="B2" s="2">
        <v>2</v>
      </c>
    </row>
    <row spans="1:2" r="3">
      <c t="s" r="A3" s="3">
        <v>142</v>
      </c>
    </row>
    <row spans="1:2" r="4">
      <c t="s" r="A4" s="4">
        <v>142</v>
      </c>
      <c t="s" r="B4"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r="A1" s="1">
        <v>144</v>
      </c>
      <c t="s" r="B1" s="2">
        <v>1</v>
      </c>
    </row>
    <row spans="1:2" r="2">
      <c t="s" r="B2" s="2">
        <v>2</v>
      </c>
    </row>
    <row spans="1:2" r="3">
      <c t="s" r="A3" s="3">
        <v>122</v>
      </c>
    </row>
    <row spans="1:2" r="4">
      <c t="s" r="A4" s="4">
        <v>145</v>
      </c>
      <c t="s" r="B4" s="4">
        <v>146</v>
      </c>
    </row>
    <row spans="1:2" r="5">
      <c t="s" r="A5" s="4">
        <v>147</v>
      </c>
      <c t="s" r="B5" s="4">
        <v>148</v>
      </c>
    </row>
    <row spans="1:2" r="6">
      <c t="s" r="A6" s="4">
        <v>149</v>
      </c>
      <c t="s" r="B6"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1</v>
      </c>
      <c t="s" r="B1" s="2">
        <v>1</v>
      </c>
    </row>
    <row spans="1:2" r="2">
      <c t="s" r="B2" s="2">
        <v>2</v>
      </c>
    </row>
    <row spans="1:2" r="3">
      <c t="s" r="A3" s="3">
        <v>124</v>
      </c>
    </row>
    <row spans="1:2" r="4">
      <c t="s" r="A4" s="4">
        <v>152</v>
      </c>
      <c t="s" r="B4" s="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28</v>
      </c>
    </row>
    <row spans="1:2" r="4">
      <c t="s" r="A4" s="4">
        <v>155</v>
      </c>
      <c t="s" r="B4"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7135</v>
      </c>
      <c t="n" r="C3" s="7">
        <v>7522</v>
      </c>
    </row>
    <row spans="1:3" r="4">
      <c t="s" r="A4" s="4">
        <v>28</v>
      </c>
      <c t="n" r="B4" s="6">
        <v>94008</v>
      </c>
      <c t="n" r="C4" s="6">
        <v>92909</v>
      </c>
    </row>
    <row spans="1:3" r="5">
      <c t="s" r="A5" s="4">
        <v>29</v>
      </c>
      <c t="n" r="B5" s="6">
        <v>9515</v>
      </c>
      <c t="n" r="C5" s="6">
        <v>9033</v>
      </c>
    </row>
    <row spans="1:3" r="6">
      <c t="s" r="A6" s="4">
        <v>30</v>
      </c>
      <c t="n" r="B6" s="6">
        <v>110658</v>
      </c>
      <c t="n" r="C6" s="6">
        <v>109464</v>
      </c>
    </row>
    <row spans="1:3" r="7">
      <c t="s" r="A7" s="4">
        <v>31</v>
      </c>
      <c t="n" r="B7" s="6">
        <v>10649</v>
      </c>
      <c t="n" r="C7" s="6">
        <v>10000</v>
      </c>
    </row>
    <row spans="1:3" r="8">
      <c t="s" r="A8" s="4">
        <v>32</v>
      </c>
      <c t="n" r="B8" s="6">
        <v>315360</v>
      </c>
      <c t="n" r="C8" s="6">
        <v>277061</v>
      </c>
    </row>
    <row spans="1:3" r="9">
      <c t="s" r="A9" s="4">
        <v>33</v>
      </c>
      <c t="n" r="B9" s="6">
        <v>66106</v>
      </c>
      <c t="n" r="C9" s="6">
        <v>64629</v>
      </c>
    </row>
    <row spans="1:3" r="10">
      <c t="s" r="A10" s="4">
        <v>34</v>
      </c>
      <c t="n" r="B10" s="6">
        <v>3885</v>
      </c>
      <c t="n" r="C10" s="6">
        <v>3615</v>
      </c>
    </row>
    <row spans="1:3" r="11">
      <c t="s" r="A11" s="4">
        <v>35</v>
      </c>
      <c t="n" r="B11" s="6">
        <v>506658</v>
      </c>
      <c t="n" r="C11" s="6">
        <v>464769</v>
      </c>
    </row>
    <row spans="1:3" r="12">
      <c t="s" r="A12" s="3">
        <v>36</v>
      </c>
    </row>
    <row spans="1:3" r="13">
      <c t="s" r="A13" s="4">
        <v>37</v>
      </c>
      <c t="n" r="B13" s="6">
        <v>10128</v>
      </c>
      <c t="n" r="C13" s="6">
        <v>12297</v>
      </c>
    </row>
    <row spans="1:3" r="14">
      <c t="s" r="A14" s="4">
        <v>38</v>
      </c>
      <c t="n" r="B14" s="6">
        <v>43735</v>
      </c>
      <c t="n" r="C14" s="6">
        <v>42524</v>
      </c>
    </row>
    <row spans="1:3" r="15">
      <c t="s" r="A15" s="4">
        <v>39</v>
      </c>
      <c t="n" r="B15" s="6">
        <v>53863</v>
      </c>
      <c t="n" r="C15" s="6">
        <v>54821</v>
      </c>
    </row>
    <row spans="1:3" r="16">
      <c t="s" r="A16" s="3">
        <v>40</v>
      </c>
    </row>
    <row spans="1:3" r="17">
      <c t="s" r="A17" s="4">
        <v>41</v>
      </c>
      <c t="n" r="B17" s="6">
        <v>133211</v>
      </c>
      <c t="n" r="C17" s="6">
        <v>113790</v>
      </c>
    </row>
    <row spans="1:3" r="18">
      <c t="s" r="A18" s="4">
        <v>42</v>
      </c>
      <c t="n" r="B18" s="6">
        <v>15260</v>
      </c>
      <c t="n" r="C18" s="6">
        <v>13094</v>
      </c>
    </row>
    <row spans="1:3" r="19">
      <c t="s" r="A19" s="4">
        <v>43</v>
      </c>
      <c t="n" r="B19" s="6">
        <v>12520</v>
      </c>
      <c t="n" r="C19" s="6">
        <v>6556</v>
      </c>
    </row>
    <row spans="1:3" r="20">
      <c t="s" r="A20" s="4">
        <v>44</v>
      </c>
      <c t="n" r="B20" s="6">
        <v>2968</v>
      </c>
      <c t="n" r="C20" s="6">
        <v>2608</v>
      </c>
    </row>
    <row spans="1:3" r="21">
      <c t="s" r="A21" s="4">
        <v>45</v>
      </c>
      <c t="n" r="B21" s="6">
        <v>163959</v>
      </c>
      <c t="n" r="C21" s="6">
        <v>136048</v>
      </c>
    </row>
    <row spans="1:3" r="22">
      <c t="s" r="A22" s="4">
        <v>46</v>
      </c>
      <c t="n" r="B22" s="6">
        <v>217822</v>
      </c>
      <c t="n" r="C22" s="6">
        <v>190869</v>
      </c>
    </row>
    <row spans="1:3" r="23">
      <c t="s" r="A23" s="3">
        <v>47</v>
      </c>
    </row>
    <row spans="1:3" r="24">
      <c t="s" r="A24" s="4">
        <v>48</v>
      </c>
      <c t="n" r="B24" s="6">
        <v>3639</v>
      </c>
      <c t="n" r="C24" s="6">
        <v>3639</v>
      </c>
    </row>
    <row spans="1:3" r="25">
      <c t="s" r="A25" s="3">
        <v>49</v>
      </c>
    </row>
    <row spans="1:3" r="26">
      <c t="s" r="A26" s="4">
        <v>50</v>
      </c>
      <c t="n" r="B26" s="6">
        <v>1049</v>
      </c>
      <c t="n" r="C26" s="6">
        <v>1013</v>
      </c>
    </row>
    <row spans="1:3" r="27">
      <c t="s" r="A27" s="4">
        <v>51</v>
      </c>
      <c t="n" r="B27" s="6">
        <v>-3126</v>
      </c>
      <c t="n" r="C27" s="6">
        <v>-2731</v>
      </c>
    </row>
    <row spans="1:3" r="28">
      <c t="s" r="A28" s="4">
        <v>52</v>
      </c>
      <c t="n" r="B28" s="6">
        <v>138822</v>
      </c>
      <c t="n" r="C28" s="6">
        <v>127253</v>
      </c>
    </row>
    <row spans="1:3" r="29">
      <c t="s" r="A29" s="4">
        <v>53</v>
      </c>
      <c t="n" r="B29" s="6">
        <v>770</v>
      </c>
      <c t="n" r="C29" s="6">
        <v>730</v>
      </c>
    </row>
    <row spans="1:3" r="30">
      <c t="s" r="A30" s="4">
        <v>54</v>
      </c>
      <c t="n" r="B30" s="6">
        <v>149222</v>
      </c>
      <c t="n" r="C30" s="6">
        <v>145456</v>
      </c>
    </row>
    <row spans="1:3" r="31">
      <c t="s" r="A31" s="4">
        <v>55</v>
      </c>
      <c t="n" r="B31" s="6">
        <v>285197</v>
      </c>
      <c t="n" r="C31" s="6">
        <v>270261</v>
      </c>
    </row>
    <row spans="1:3" r="32">
      <c t="s" r="A32" s="4">
        <v>56</v>
      </c>
      <c t="n" r="B32" s="7">
        <v>506658</v>
      </c>
      <c t="n" r="C32" s="7">
        <v>4647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34</v>
      </c>
    </row>
    <row spans="1:2" r="4">
      <c t="s" r="A4" s="4">
        <v>158</v>
      </c>
      <c t="s" r="B4" s="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38</v>
      </c>
    </row>
    <row spans="1:2" r="4">
      <c t="s" r="A4" s="4">
        <v>161</v>
      </c>
      <c t="s" r="B4" s="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3</v>
      </c>
      <c t="s" r="B1" s="2">
        <v>1</v>
      </c>
    </row>
    <row spans="1:3" r="2">
      <c t="s" r="B2" s="2">
        <v>2</v>
      </c>
      <c t="s" r="C2" s="2">
        <v>69</v>
      </c>
    </row>
    <row spans="1:3" r="3">
      <c t="s" r="A3" s="3">
        <v>145</v>
      </c>
    </row>
    <row spans="1:3" r="4">
      <c t="s" r="A4" s="4">
        <v>164</v>
      </c>
      <c t="n" r="C4" s="9">
        <v>2.3</v>
      </c>
    </row>
    <row spans="1:3" r="5">
      <c t="s" r="A5" s="4">
        <v>165</v>
      </c>
      <c t="n" r="C5" s="8">
        <v>0.02</v>
      </c>
    </row>
    <row spans="1:3" r="6">
      <c t="s" r="A6" s="4">
        <v>166</v>
      </c>
    </row>
    <row spans="1:3" r="7">
      <c t="s" r="A7" s="3">
        <v>145</v>
      </c>
    </row>
    <row spans="1:3" r="8">
      <c t="s" r="A8" s="4">
        <v>167</v>
      </c>
      <c t="s" r="B8" s="4">
        <v>168</v>
      </c>
    </row>
    <row spans="1:3" r="9">
      <c t="s" r="A9" s="4">
        <v>169</v>
      </c>
      <c t="s" r="B9" s="4">
        <v>170</v>
      </c>
    </row>
    <row spans="1:3" r="10">
      <c t="s" r="A10" s="4">
        <v>171</v>
      </c>
    </row>
    <row spans="1:3" r="11">
      <c t="s" r="A11" s="3">
        <v>145</v>
      </c>
    </row>
    <row spans="1:3" r="12">
      <c t="s" r="A12" s="4">
        <v>167</v>
      </c>
      <c t="s" r="B12" s="4">
        <v>16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5"/>
    <col customWidth="1" max="2" min="2" width="28"/>
    <col customWidth="1" max="3" min="3" width="21"/>
  </cols>
  <sheetData>
    <row spans="1:3" r="1">
      <c t="s" r="A1" s="1">
        <v>172</v>
      </c>
      <c t="s" r="B1" s="2">
        <v>1</v>
      </c>
    </row>
    <row spans="1:3" r="2">
      <c t="s" r="B2" s="2">
        <v>173</v>
      </c>
      <c t="s" r="C2" s="2">
        <v>174</v>
      </c>
    </row>
    <row spans="1:3" r="3">
      <c t="s" r="A3" s="3">
        <v>175</v>
      </c>
    </row>
    <row spans="1:3" r="4">
      <c t="s" r="A4" s="4">
        <v>176</v>
      </c>
      <c t="n" r="B4" s="6">
        <v>2</v>
      </c>
    </row>
    <row spans="1:3" r="5">
      <c t="s" r="A5" s="4">
        <v>177</v>
      </c>
      <c t="n" r="B5" s="6">
        <v>2</v>
      </c>
    </row>
    <row spans="1:3" r="6">
      <c t="s" r="A6" s="3">
        <v>178</v>
      </c>
    </row>
    <row spans="1:3" r="7">
      <c t="s" r="A7" s="4">
        <v>71</v>
      </c>
      <c t="n" r="B7" s="7">
        <v>153698</v>
      </c>
      <c t="n" r="C7" s="7">
        <v>128399</v>
      </c>
    </row>
    <row spans="1:3" r="8">
      <c t="s" r="A8" s="4">
        <v>179</v>
      </c>
      <c t="n" r="B8" s="6">
        <v>18712</v>
      </c>
      <c t="n" r="C8" s="6">
        <v>15298</v>
      </c>
    </row>
    <row spans="1:3" r="9">
      <c t="s" r="A9" s="4">
        <v>180</v>
      </c>
      <c t="n" r="B9" s="6">
        <v>6404</v>
      </c>
      <c t="n" r="C9" s="6">
        <v>7016</v>
      </c>
    </row>
    <row spans="1:3" r="10">
      <c t="s" r="A10" s="4">
        <v>181</v>
      </c>
      <c t="n" r="B10" s="6">
        <v>7694</v>
      </c>
      <c t="n" r="C10" s="6">
        <v>6912</v>
      </c>
    </row>
    <row spans="1:3" r="11">
      <c t="s" r="A11" s="4">
        <v>182</v>
      </c>
      <c t="n" r="B11" s="6">
        <v>2609</v>
      </c>
      <c t="n" r="C11" s="6">
        <v>406</v>
      </c>
    </row>
    <row spans="1:3" r="12">
      <c t="s" r="A12" s="4">
        <v>79</v>
      </c>
      <c t="n" r="B12" s="6">
        <v>7736</v>
      </c>
      <c t="n" r="C12" s="6">
        <v>7463</v>
      </c>
    </row>
    <row spans="1:3" r="13">
      <c t="s" r="A13" s="4">
        <v>80</v>
      </c>
      <c t="n" r="B13" s="6">
        <v>-1332</v>
      </c>
      <c t="n" r="C13" s="6">
        <v>-447</v>
      </c>
    </row>
    <row spans="1:3" r="14">
      <c t="s" r="A14" s="4">
        <v>82</v>
      </c>
      <c t="n" r="B14" s="6">
        <v>-2677</v>
      </c>
      <c t="n" r="C14" s="6">
        <v>-2987</v>
      </c>
    </row>
    <row spans="1:3" r="15">
      <c t="s" r="A15" s="4">
        <v>83</v>
      </c>
      <c t="n" r="B15" s="6">
        <v>3727</v>
      </c>
      <c t="n" r="C15" s="6">
        <v>4029</v>
      </c>
    </row>
    <row spans="1:3" r="16">
      <c t="s" r="A16" s="4">
        <v>183</v>
      </c>
    </row>
    <row spans="1:3" r="17">
      <c t="s" r="A17" s="3">
        <v>178</v>
      </c>
    </row>
    <row spans="1:3" r="18">
      <c t="s" r="A18" s="4">
        <v>71</v>
      </c>
      <c t="n" r="B18" s="6">
        <v>149306</v>
      </c>
      <c t="n" r="C18" s="6">
        <v>128296</v>
      </c>
    </row>
    <row spans="1:3" r="19">
      <c t="s" r="A19" s="4">
        <v>184</v>
      </c>
    </row>
    <row spans="1:3" r="20">
      <c t="s" r="A20" s="3">
        <v>178</v>
      </c>
    </row>
    <row spans="1:3" r="21">
      <c t="s" r="A21" s="4">
        <v>80</v>
      </c>
      <c t="n" r="B21" s="6">
        <v>358</v>
      </c>
    </row>
    <row spans="1:3" r="22">
      <c t="s" r="A22" s="4">
        <v>185</v>
      </c>
    </row>
    <row spans="1:3" r="23">
      <c t="s" r="A23" s="3">
        <v>178</v>
      </c>
    </row>
    <row spans="1:3" r="24">
      <c t="s" r="A24" s="4">
        <v>71</v>
      </c>
      <c t="n" r="B24" s="6">
        <v>109613</v>
      </c>
      <c t="n" r="C24" s="6">
        <v>99535</v>
      </c>
    </row>
    <row spans="1:3" r="25">
      <c t="s" r="A25" s="4">
        <v>179</v>
      </c>
      <c t="n" r="B25" s="6">
        <v>14975</v>
      </c>
      <c t="n" r="C25" s="6">
        <v>12400</v>
      </c>
    </row>
    <row spans="1:3" r="26">
      <c t="s" r="A26" s="4">
        <v>186</v>
      </c>
    </row>
    <row spans="1:3" r="27">
      <c t="s" r="A27" s="3">
        <v>178</v>
      </c>
    </row>
    <row spans="1:3" r="28">
      <c t="s" r="A28" s="4">
        <v>80</v>
      </c>
      <c t="n" r="B28" s="6">
        <v>358</v>
      </c>
    </row>
    <row spans="1:3" r="29">
      <c t="s" r="A29" s="4">
        <v>187</v>
      </c>
    </row>
    <row spans="1:3" r="30">
      <c t="s" r="A30" s="3">
        <v>178</v>
      </c>
    </row>
    <row spans="1:3" r="31">
      <c t="s" r="A31" s="4">
        <v>71</v>
      </c>
      <c t="n" r="B31" s="6">
        <v>39693</v>
      </c>
      <c t="n" r="C31" s="6">
        <v>28761</v>
      </c>
    </row>
    <row spans="1:3" r="32">
      <c t="s" r="A32" s="4">
        <v>179</v>
      </c>
      <c t="n" r="B32" s="6">
        <v>3737</v>
      </c>
      <c t="n" r="C32" s="6">
        <v>2898</v>
      </c>
    </row>
    <row spans="1:3" r="33">
      <c t="s" r="A33" s="4">
        <v>188</v>
      </c>
    </row>
    <row spans="1:3" r="34">
      <c t="s" r="A34" s="3">
        <v>178</v>
      </c>
    </row>
    <row spans="1:3" r="35">
      <c t="s" r="A35" s="4">
        <v>80</v>
      </c>
      <c t="n" r="B35" s="6">
        <v>378</v>
      </c>
    </row>
    <row spans="1:3" r="36">
      <c t="s" r="A36" s="4">
        <v>189</v>
      </c>
    </row>
    <row spans="1:3" r="37">
      <c t="s" r="A37" s="3">
        <v>178</v>
      </c>
    </row>
    <row spans="1:3" r="38">
      <c t="s" r="A38" s="4">
        <v>71</v>
      </c>
      <c t="n" r="B38" s="6">
        <v>4392</v>
      </c>
      <c t="n" r="C38" s="6">
        <v>103</v>
      </c>
    </row>
    <row spans="1:3" r="39">
      <c t="s" r="A39" s="4">
        <v>179</v>
      </c>
      <c t="n" r="B39" s="7">
        <v>-673</v>
      </c>
      <c t="n" r="C39" s="7">
        <v>-517</v>
      </c>
    </row>
    <row spans="1:3" r="40">
      <c t="s" r="A40" s="4">
        <v>190</v>
      </c>
    </row>
    <row spans="1:3" r="41">
      <c t="s" r="A41" s="3">
        <v>175</v>
      </c>
    </row>
    <row spans="1:3" r="42">
      <c t="s" r="A42" s="4">
        <v>191</v>
      </c>
      <c t="s" r="B42" s="4">
        <v>192</v>
      </c>
    </row>
    <row spans="1:3" r="43">
      <c t="s" r="A43" s="4">
        <v>193</v>
      </c>
    </row>
    <row spans="1:3" r="44">
      <c t="s" r="A44" s="3">
        <v>175</v>
      </c>
    </row>
    <row spans="1:3" r="45">
      <c t="s" r="A45" s="4">
        <v>191</v>
      </c>
      <c t="s" r="B45" s="4">
        <v>19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195</v>
      </c>
      <c t="s" r="B1" s="2">
        <v>1</v>
      </c>
    </row>
    <row spans="1:3" r="2">
      <c t="s" r="B2" s="2">
        <v>2</v>
      </c>
      <c t="s" r="C2" s="2">
        <v>69</v>
      </c>
    </row>
    <row spans="1:3" r="3">
      <c t="s" r="A3" s="3">
        <v>196</v>
      </c>
    </row>
    <row spans="1:3" r="4">
      <c t="s" r="A4" s="4">
        <v>197</v>
      </c>
      <c t="n" r="B4" s="7">
        <v>272</v>
      </c>
      <c t="n" r="C4" s="7">
        <v>72</v>
      </c>
    </row>
    <row spans="1:3" r="5">
      <c t="s" r="A5" s="4">
        <v>198</v>
      </c>
    </row>
    <row spans="1:3" r="6">
      <c t="s" r="A6" s="3">
        <v>196</v>
      </c>
    </row>
    <row spans="1:3" r="7">
      <c t="s" r="A7" s="4">
        <v>199</v>
      </c>
      <c t="s" r="B7" s="4">
        <v>2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spans="1:4" r="1">
      <c t="s" r="A1" s="1">
        <v>201</v>
      </c>
      <c t="s" r="B1" s="2">
        <v>1</v>
      </c>
      <c t="s" r="C1" s="2">
        <v>202</v>
      </c>
    </row>
    <row spans="1:4" r="2">
      <c t="s" r="B2" s="2">
        <v>2</v>
      </c>
      <c t="s" r="C2" s="2">
        <v>25</v>
      </c>
      <c t="s" r="D2" s="2">
        <v>25</v>
      </c>
    </row>
    <row spans="1:4" r="3">
      <c t="s" r="A3" s="3">
        <v>203</v>
      </c>
    </row>
    <row spans="1:4" r="4">
      <c t="s" r="A4" s="4">
        <v>204</v>
      </c>
      <c t="n" r="D4" s="7">
        <v>0</v>
      </c>
    </row>
    <row spans="1:4" r="5">
      <c t="s" r="A5" s="3">
        <v>205</v>
      </c>
    </row>
    <row spans="1:4" r="6">
      <c t="s" r="A6" s="4">
        <v>206</v>
      </c>
      <c t="n" r="B6" s="7">
        <v>277061</v>
      </c>
      <c t="n" r="C6" s="7">
        <v>192523</v>
      </c>
    </row>
    <row spans="1:4" r="7">
      <c t="s" r="A7" s="4">
        <v>207</v>
      </c>
      <c t="n" r="B7" s="6">
        <v>38299</v>
      </c>
      <c t="n" r="C7" s="6">
        <v>84538</v>
      </c>
    </row>
    <row spans="1:4" r="8">
      <c t="s" r="A8" s="4">
        <v>208</v>
      </c>
      <c t="n" r="B8" s="6">
        <v>315360</v>
      </c>
      <c t="n" r="C8" s="6">
        <v>277061</v>
      </c>
      <c t="n" r="D8" s="6">
        <v>277061</v>
      </c>
    </row>
    <row spans="1:4" r="9">
      <c t="s" r="A9" s="3">
        <v>209</v>
      </c>
    </row>
    <row spans="1:4" r="10">
      <c t="s" r="A10" s="4">
        <v>206</v>
      </c>
      <c t="n" r="B10" s="6">
        <v>64629</v>
      </c>
      <c t="n" r="C10" s="6">
        <v>54402</v>
      </c>
    </row>
    <row spans="1:4" r="11">
      <c t="s" r="A11" s="4">
        <v>207</v>
      </c>
      <c t="n" r="B11" s="6">
        <v>1484</v>
      </c>
      <c t="n" r="C11" s="6">
        <v>10253</v>
      </c>
    </row>
    <row spans="1:4" r="12">
      <c t="s" r="A12" s="4">
        <v>210</v>
      </c>
      <c t="n" r="B12" s="6">
        <v>-7</v>
      </c>
      <c t="n" r="C12" s="6">
        <v>-26</v>
      </c>
      <c t="n" r="D12" s="6">
        <v>-26</v>
      </c>
    </row>
    <row spans="1:4" r="13">
      <c t="s" r="A13" s="4">
        <v>208</v>
      </c>
      <c t="n" r="B13" s="6">
        <v>66106</v>
      </c>
      <c t="n" r="C13" s="6">
        <v>64629</v>
      </c>
      <c t="n" r="D13" s="6">
        <v>64629</v>
      </c>
    </row>
    <row spans="1:4" r="14">
      <c t="s" r="A14" s="4">
        <v>184</v>
      </c>
    </row>
    <row spans="1:4" r="15">
      <c t="s" r="A15" s="3">
        <v>205</v>
      </c>
    </row>
    <row spans="1:4" r="16">
      <c t="s" r="A16" s="4">
        <v>208</v>
      </c>
      <c t="n" r="B16" s="6">
        <v>189103</v>
      </c>
    </row>
    <row spans="1:4" r="17">
      <c t="s" r="A17" s="3">
        <v>209</v>
      </c>
    </row>
    <row spans="1:4" r="18">
      <c t="s" r="A18" s="4">
        <v>208</v>
      </c>
      <c t="n" r="B18" s="6">
        <v>57661</v>
      </c>
    </row>
    <row spans="1:4" r="19">
      <c t="s" r="A19" s="4">
        <v>186</v>
      </c>
    </row>
    <row spans="1:4" r="20">
      <c t="s" r="A20" s="3">
        <v>205</v>
      </c>
    </row>
    <row spans="1:4" r="21">
      <c t="s" r="A21" s="4">
        <v>208</v>
      </c>
      <c t="n" r="B21" s="6">
        <v>72860</v>
      </c>
    </row>
    <row spans="1:4" r="22">
      <c t="s" r="A22" s="3">
        <v>209</v>
      </c>
    </row>
    <row spans="1:4" r="23">
      <c t="s" r="A23" s="4">
        <v>208</v>
      </c>
      <c t="n" r="B23" s="6">
        <v>8445</v>
      </c>
    </row>
    <row spans="1:4" r="24">
      <c t="s" r="A24" s="4">
        <v>188</v>
      </c>
    </row>
    <row spans="1:4" r="25">
      <c t="s" r="A25" s="3">
        <v>205</v>
      </c>
    </row>
    <row spans="1:4" r="26">
      <c t="s" r="A26" s="4">
        <v>208</v>
      </c>
      <c t="n" r="B26" s="6">
        <v>53397</v>
      </c>
    </row>
    <row spans="1:4" r="27">
      <c t="s" r="A27" s="4">
        <v>211</v>
      </c>
    </row>
    <row spans="1:4" r="28">
      <c t="s" r="A28" s="3">
        <v>209</v>
      </c>
    </row>
    <row spans="1:4" r="29">
      <c t="s" r="A29" s="4">
        <v>206</v>
      </c>
      <c t="n" r="B29" s="6">
        <v>184</v>
      </c>
      <c t="n" r="C29" s="6">
        <v>20</v>
      </c>
    </row>
    <row spans="1:4" r="30">
      <c t="s" r="A30" s="4">
        <v>207</v>
      </c>
      <c t="n" r="C30" s="6">
        <v>180</v>
      </c>
    </row>
    <row spans="1:4" r="31">
      <c t="s" r="A31" s="4">
        <v>210</v>
      </c>
      <c t="n" r="B31" s="6">
        <v>-4</v>
      </c>
      <c t="n" r="C31" s="6">
        <v>-16</v>
      </c>
      <c t="n" r="D31" s="6">
        <v>-16</v>
      </c>
    </row>
    <row spans="1:4" r="32">
      <c t="s" r="A32" s="4">
        <v>208</v>
      </c>
      <c t="n" r="B32" s="6">
        <v>180</v>
      </c>
      <c t="n" r="C32" s="6">
        <v>184</v>
      </c>
      <c t="n" r="D32" s="6">
        <v>184</v>
      </c>
    </row>
    <row spans="1:4" r="33">
      <c t="s" r="A33" s="4">
        <v>212</v>
      </c>
    </row>
    <row spans="1:4" r="34">
      <c t="s" r="A34" s="3">
        <v>209</v>
      </c>
    </row>
    <row spans="1:4" r="35">
      <c t="s" r="A35" s="4">
        <v>208</v>
      </c>
      <c t="n" r="B35" s="6">
        <v>90</v>
      </c>
    </row>
    <row spans="1:4" r="36">
      <c t="s" r="A36" s="4">
        <v>213</v>
      </c>
    </row>
    <row spans="1:4" r="37">
      <c t="s" r="A37" s="3">
        <v>209</v>
      </c>
    </row>
    <row spans="1:4" r="38">
      <c t="s" r="A38" s="4">
        <v>208</v>
      </c>
      <c t="n" r="B38" s="6">
        <v>90</v>
      </c>
    </row>
    <row spans="1:4" r="39">
      <c t="s" r="A39" s="4">
        <v>214</v>
      </c>
    </row>
    <row spans="1:4" r="40">
      <c t="s" r="A40" s="3">
        <v>209</v>
      </c>
    </row>
    <row spans="1:4" r="41">
      <c t="s" r="A41" s="4">
        <v>206</v>
      </c>
      <c t="n" r="B41" s="6">
        <v>46044</v>
      </c>
      <c t="n" r="C41" s="6">
        <v>39611</v>
      </c>
    </row>
    <row spans="1:4" r="42">
      <c t="s" r="A42" s="4">
        <v>207</v>
      </c>
      <c t="n" r="B42" s="6">
        <v>1484</v>
      </c>
      <c t="n" r="C42" s="6">
        <v>6433</v>
      </c>
    </row>
    <row spans="1:4" r="43">
      <c t="s" r="A43" s="4">
        <v>208</v>
      </c>
      <c t="n" r="B43" s="6">
        <v>47528</v>
      </c>
      <c t="n" r="C43" s="6">
        <v>46044</v>
      </c>
      <c t="n" r="D43" s="6">
        <v>46044</v>
      </c>
    </row>
    <row spans="1:4" r="44">
      <c t="s" r="A44" s="4">
        <v>215</v>
      </c>
    </row>
    <row spans="1:4" r="45">
      <c t="s" r="A45" s="3">
        <v>209</v>
      </c>
    </row>
    <row spans="1:4" r="46">
      <c t="s" r="A46" s="4">
        <v>208</v>
      </c>
      <c t="n" r="B46" s="6">
        <v>44368</v>
      </c>
    </row>
    <row spans="1:4" r="47">
      <c t="s" r="A47" s="4">
        <v>216</v>
      </c>
    </row>
    <row spans="1:4" r="48">
      <c t="s" r="A48" s="3">
        <v>209</v>
      </c>
    </row>
    <row spans="1:4" r="49">
      <c t="s" r="A49" s="4">
        <v>208</v>
      </c>
      <c t="n" r="B49" s="6">
        <v>3160</v>
      </c>
    </row>
    <row spans="1:4" r="50">
      <c t="s" r="A50" s="4">
        <v>217</v>
      </c>
    </row>
    <row spans="1:4" r="51">
      <c t="s" r="A51" s="3">
        <v>209</v>
      </c>
    </row>
    <row spans="1:4" r="52">
      <c t="s" r="A52" s="4">
        <v>206</v>
      </c>
      <c t="n" r="B52" s="6">
        <v>18401</v>
      </c>
      <c t="n" r="C52" s="6">
        <v>14771</v>
      </c>
    </row>
    <row spans="1:4" r="53">
      <c t="s" r="A53" s="4">
        <v>207</v>
      </c>
      <c t="n" r="C53" s="6">
        <v>3640</v>
      </c>
    </row>
    <row spans="1:4" r="54">
      <c t="s" r="A54" s="4">
        <v>210</v>
      </c>
      <c t="n" r="B54" s="6">
        <v>-3</v>
      </c>
      <c t="n" r="C54" s="6">
        <v>-10</v>
      </c>
      <c t="n" r="D54" s="6">
        <v>-10</v>
      </c>
    </row>
    <row spans="1:4" r="55">
      <c t="s" r="A55" s="4">
        <v>208</v>
      </c>
      <c t="n" r="B55" s="6">
        <v>18398</v>
      </c>
      <c t="n" r="C55" s="7">
        <v>18401</v>
      </c>
      <c t="n" r="D55" s="7">
        <v>18401</v>
      </c>
    </row>
    <row spans="1:4" r="56">
      <c t="s" r="A56" s="4">
        <v>218</v>
      </c>
    </row>
    <row spans="1:4" r="57">
      <c t="s" r="A57" s="3">
        <v>209</v>
      </c>
    </row>
    <row spans="1:4" r="58">
      <c t="s" r="A58" s="4">
        <v>208</v>
      </c>
      <c t="n" r="B58" s="6">
        <v>13203</v>
      </c>
    </row>
    <row spans="1:4" r="59">
      <c t="s" r="A59" s="4">
        <v>219</v>
      </c>
    </row>
    <row spans="1:4" r="60">
      <c t="s" r="A60" s="3">
        <v>209</v>
      </c>
    </row>
    <row spans="1:4" r="61">
      <c t="s" r="A61" s="4">
        <v>208</v>
      </c>
      <c t="n" r="B61" s="7">
        <v>5195</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7"/>
    <col customWidth="1" max="2" min="2" width="21"/>
    <col customWidth="1" max="3" min="3" width="32"/>
    <col customWidth="1" max="4" min="4" width="21"/>
  </cols>
  <sheetData>
    <row spans="1:4" r="1">
      <c t="s" r="A1" s="1">
        <v>220</v>
      </c>
      <c t="s" r="B1" s="2">
        <v>221</v>
      </c>
      <c t="s" r="C1" s="2">
        <v>222</v>
      </c>
      <c t="s" r="D1" s="2">
        <v>174</v>
      </c>
    </row>
    <row spans="1:4" r="2">
      <c t="s" r="A2" s="3">
        <v>41</v>
      </c>
    </row>
    <row spans="1:4" r="3">
      <c t="s" r="A3" s="4">
        <v>111</v>
      </c>
      <c t="n" r="D3" s="7">
        <v>1158</v>
      </c>
    </row>
    <row spans="1:4" r="4">
      <c t="s" r="A4" s="4">
        <v>223</v>
      </c>
      <c t="n" r="C4" s="7">
        <v>285200</v>
      </c>
    </row>
    <row spans="1:4" r="5">
      <c t="s" r="A5" s="4">
        <v>224</v>
      </c>
      <c t="s" r="C5" s="4">
        <v>225</v>
      </c>
      <c t="s" r="D5" s="4">
        <v>226</v>
      </c>
    </row>
    <row spans="1:4" r="6">
      <c t="s" r="A6" s="4">
        <v>227</v>
      </c>
    </row>
    <row spans="1:4" r="7">
      <c t="s" r="A7" s="3">
        <v>41</v>
      </c>
    </row>
    <row spans="1:4" r="8">
      <c t="s" r="A8" s="4">
        <v>111</v>
      </c>
      <c t="n" r="B8" s="7">
        <v>1200</v>
      </c>
    </row>
    <row spans="1:4" r="9">
      <c t="s" r="A9" s="4">
        <v>228</v>
      </c>
    </row>
    <row spans="1:4" r="10">
      <c t="s" r="A10" s="3">
        <v>41</v>
      </c>
    </row>
    <row spans="1:4" r="11">
      <c t="s" r="A11" s="4">
        <v>229</v>
      </c>
      <c t="n" r="C11" s="7">
        <v>175000</v>
      </c>
    </row>
    <row spans="1:4" r="12">
      <c t="s" r="A12" s="4">
        <v>230</v>
      </c>
      <c t="n" r="C12" s="7">
        <v>250000</v>
      </c>
    </row>
    <row spans="1:4" r="13">
      <c t="s" r="A13" s="4">
        <v>231</v>
      </c>
      <c t="n" r="C13" s="10">
        <v>3.5</v>
      </c>
    </row>
    <row spans="1:4" r="14">
      <c t="s" r="A14" s="4">
        <v>232</v>
      </c>
      <c t="n" r="C14" s="7">
        <v>18</v>
      </c>
    </row>
    <row spans="1:4" r="15">
      <c t="s" r="A15" s="4">
        <v>233</v>
      </c>
      <c t="n" r="C15" s="6">
        <v>11300</v>
      </c>
    </row>
    <row spans="1:4" r="16">
      <c t="s" r="A16" s="4">
        <v>234</v>
      </c>
      <c t="n" r="C16" s="6">
        <v>6700</v>
      </c>
    </row>
    <row spans="1:4" r="17">
      <c t="s" r="A17" s="4">
        <v>235</v>
      </c>
      <c t="n" r="C17" s="7">
        <v>179500</v>
      </c>
    </row>
    <row spans="1:4" r="18">
      <c t="s" r="A18" s="4">
        <v>236</v>
      </c>
    </row>
    <row spans="1:4" r="19">
      <c t="s" r="A19" s="3">
        <v>41</v>
      </c>
    </row>
    <row spans="1:4" r="20">
      <c t="s" r="A20" s="4">
        <v>237</v>
      </c>
      <c t="s" r="C20" s="4">
        <v>238</v>
      </c>
    </row>
    <row spans="1:4" r="21">
      <c t="s" r="A21" s="4">
        <v>239</v>
      </c>
    </row>
    <row spans="1:4" r="22">
      <c t="s" r="A22" s="3">
        <v>41</v>
      </c>
    </row>
    <row spans="1:4" r="23">
      <c t="s" r="A23" s="4">
        <v>237</v>
      </c>
      <c t="s" r="C23" s="4">
        <v>240</v>
      </c>
    </row>
    <row spans="1:4" r="24">
      <c t="s" r="A24" s="4">
        <v>241</v>
      </c>
    </row>
    <row spans="1:4" r="25">
      <c t="s" r="A25" s="3">
        <v>41</v>
      </c>
    </row>
    <row spans="1:4" r="26">
      <c t="s" r="A26" s="4">
        <v>242</v>
      </c>
      <c t="s" r="C26" s="4">
        <v>243</v>
      </c>
    </row>
    <row spans="1:4" r="27">
      <c t="s" r="A27" s="4">
        <v>244</v>
      </c>
    </row>
    <row spans="1:4" r="28">
      <c t="s" r="A28" s="3">
        <v>41</v>
      </c>
    </row>
    <row spans="1:4" r="29">
      <c t="s" r="A29" s="4">
        <v>242</v>
      </c>
      <c t="s" r="C29" s="4">
        <v>24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246</v>
      </c>
      <c t="s" r="B1" s="2">
        <v>1</v>
      </c>
    </row>
    <row spans="1:3" r="2">
      <c t="s" r="B2" s="2">
        <v>2</v>
      </c>
      <c t="s" r="C2" s="2">
        <v>69</v>
      </c>
    </row>
    <row spans="1:3" r="3">
      <c t="s" r="A3" s="3">
        <v>134</v>
      </c>
    </row>
    <row spans="1:3" r="4">
      <c t="s" r="A4" s="4">
        <v>247</v>
      </c>
      <c t="n" r="B4" s="6">
        <v>10089</v>
      </c>
      <c t="n" r="C4" s="6">
        <v>9353</v>
      </c>
    </row>
    <row spans="1:3" r="5">
      <c t="s" r="A5" s="4">
        <v>248</v>
      </c>
      <c t="n" r="B5" s="6">
        <v>171</v>
      </c>
      <c t="n" r="C5" s="6">
        <v>168</v>
      </c>
    </row>
    <row spans="1:3" r="6">
      <c t="s" r="A6" s="4">
        <v>249</v>
      </c>
      <c t="n" r="B6" s="6">
        <v>10260</v>
      </c>
      <c t="n" r="C6" s="6">
        <v>9521</v>
      </c>
    </row>
    <row spans="1:3" r="7">
      <c t="s" r="A7" s="4">
        <v>250</v>
      </c>
      <c t="n" r="B7" s="6">
        <v>77</v>
      </c>
      <c t="n" r="C7" s="6">
        <v>1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7"/>
    <col customWidth="1" max="2" min="2" width="21"/>
  </cols>
  <sheetData>
    <row spans="1:2" r="1">
      <c t="s" r="A1" s="1">
        <v>251</v>
      </c>
      <c t="s" r="B1" s="2">
        <v>252</v>
      </c>
    </row>
    <row spans="1:2" r="2">
      <c t="s" r="A2" s="4">
        <v>253</v>
      </c>
    </row>
    <row spans="1:2" r="3">
      <c t="s" r="A3" s="3">
        <v>254</v>
      </c>
    </row>
    <row spans="1:2" r="4">
      <c t="s" r="A4" s="4">
        <v>255</v>
      </c>
      <c t="n" r="B4" s="7">
        <v>400</v>
      </c>
    </row>
    <row spans="1:2" r="5">
      <c t="s" r="A5" s="4">
        <v>256</v>
      </c>
    </row>
    <row spans="1:2" r="6">
      <c t="s" r="A6" s="3">
        <v>254</v>
      </c>
    </row>
    <row spans="1:2" r="7">
      <c t="s" r="A7" s="4">
        <v>257</v>
      </c>
      <c t="n" r="B7" s="6">
        <v>300</v>
      </c>
    </row>
    <row spans="1:2" r="8">
      <c t="s" r="A8" s="4">
        <v>258</v>
      </c>
    </row>
    <row spans="1:2" r="9">
      <c t="s" r="A9" s="3">
        <v>254</v>
      </c>
    </row>
    <row spans="1:2" r="10">
      <c t="s" r="A10" s="4">
        <v>259</v>
      </c>
      <c t="n" r="B10" s="6">
        <v>0</v>
      </c>
    </row>
    <row spans="1:2" r="11">
      <c t="s" r="A11" s="4">
        <v>260</v>
      </c>
    </row>
    <row spans="1:2" r="12">
      <c t="s" r="A12" s="3">
        <v>254</v>
      </c>
    </row>
    <row spans="1:2" r="13">
      <c t="s" r="A13" s="4">
        <v>259</v>
      </c>
      <c t="n" r="B13" s="6">
        <v>0</v>
      </c>
    </row>
    <row spans="1:2" r="14">
      <c t="s" r="A14" s="4">
        <v>261</v>
      </c>
    </row>
    <row spans="1:2" r="15">
      <c t="s" r="A15" s="3">
        <v>254</v>
      </c>
    </row>
    <row spans="1:2" r="16">
      <c t="s" r="A16" s="4">
        <v>259</v>
      </c>
      <c t="n" r="B16" s="6">
        <v>175</v>
      </c>
    </row>
    <row spans="1:2" r="17">
      <c t="s" r="A17" s="4">
        <v>262</v>
      </c>
    </row>
    <row spans="1:2" r="18">
      <c t="s" r="A18" s="3">
        <v>254</v>
      </c>
    </row>
    <row spans="1:2" r="19">
      <c t="s" r="A19" s="4">
        <v>259</v>
      </c>
      <c t="n" r="B19" s="7">
        <v>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s>
  <sheetData>
    <row spans="1:10" r="1">
      <c t="s" r="A1" s="1">
        <v>263</v>
      </c>
      <c t="s" r="B1" s="2">
        <v>264</v>
      </c>
      <c t="s" r="C1" s="2">
        <v>265</v>
      </c>
      <c t="s" r="D1" s="2">
        <v>266</v>
      </c>
      <c t="s" r="E1" s="2">
        <v>267</v>
      </c>
      <c t="s" r="F1" s="2">
        <v>252</v>
      </c>
      <c t="s" r="G1" s="2">
        <v>174</v>
      </c>
      <c t="s" r="H1" s="2">
        <v>268</v>
      </c>
      <c t="s" r="I1" s="2">
        <v>269</v>
      </c>
      <c t="s" r="J1" s="2">
        <v>270</v>
      </c>
    </row>
    <row spans="1:10" r="2">
      <c t="s" r="A2" s="3">
        <v>138</v>
      </c>
    </row>
    <row spans="1:10" r="3">
      <c t="s" r="A3" s="4">
        <v>271</v>
      </c>
      <c t="n" r="F3" s="7">
        <v>24229000</v>
      </c>
      <c t="n" r="G3" s="7">
        <v>3000000</v>
      </c>
    </row>
    <row spans="1:10" r="4">
      <c t="s" r="A4" s="3">
        <v>272</v>
      </c>
    </row>
    <row spans="1:10" r="5">
      <c t="s" r="A5" s="4">
        <v>205</v>
      </c>
      <c t="n" r="F5" s="6">
        <v>315360000</v>
      </c>
      <c t="n" r="I5" s="7">
        <v>277061000</v>
      </c>
      <c t="n" r="J5" s="7">
        <v>192523000</v>
      </c>
    </row>
    <row spans="1:10" r="6">
      <c t="s" r="A6" s="4">
        <v>273</v>
      </c>
      <c t="n" r="H6" s="7">
        <v>406000</v>
      </c>
    </row>
    <row spans="1:10" r="7">
      <c t="s" r="A7" s="4">
        <v>274</v>
      </c>
    </row>
    <row spans="1:10" r="8">
      <c t="s" r="A8" s="3">
        <v>138</v>
      </c>
    </row>
    <row spans="1:10" r="9">
      <c t="s" r="A9" s="4">
        <v>275</v>
      </c>
      <c t="n" r="D9" s="7">
        <v>11400000</v>
      </c>
    </row>
    <row spans="1:10" r="10">
      <c t="s" r="A10" s="4">
        <v>276</v>
      </c>
      <c t="s" r="D10" s="4">
        <v>277</v>
      </c>
    </row>
    <row spans="1:10" r="11">
      <c t="s" r="A11" s="4">
        <v>278</v>
      </c>
      <c t="n" r="D11" s="7">
        <v>2000000</v>
      </c>
    </row>
    <row spans="1:10" r="12">
      <c t="s" r="A12" s="4">
        <v>279</v>
      </c>
      <c t="n" r="D12" s="6">
        <v>7</v>
      </c>
    </row>
    <row spans="1:10" r="13">
      <c t="s" r="A13" s="4">
        <v>280</v>
      </c>
    </row>
    <row spans="1:10" r="14">
      <c t="s" r="A14" s="3">
        <v>138</v>
      </c>
    </row>
    <row spans="1:10" r="15">
      <c t="s" r="A15" s="4">
        <v>275</v>
      </c>
      <c t="n" r="B15" s="7">
        <v>37000000</v>
      </c>
    </row>
    <row spans="1:10" r="16">
      <c t="s" r="A16" s="4">
        <v>281</v>
      </c>
    </row>
    <row spans="1:10" r="17">
      <c t="s" r="A17" s="3">
        <v>138</v>
      </c>
    </row>
    <row spans="1:10" r="18">
      <c t="s" r="A18" s="4">
        <v>275</v>
      </c>
      <c t="n" r="B18" s="7">
        <v>4000000</v>
      </c>
    </row>
    <row spans="1:10" r="19">
      <c t="s" r="A19" s="4">
        <v>282</v>
      </c>
    </row>
    <row spans="1:10" r="20">
      <c t="s" r="A20" s="3">
        <v>138</v>
      </c>
    </row>
    <row spans="1:10" r="21">
      <c t="s" r="A21" s="4">
        <v>275</v>
      </c>
      <c t="n" r="C21" s="11">
        <v>50.8</v>
      </c>
    </row>
    <row spans="1:10" r="22">
      <c t="s" r="A22" s="3">
        <v>272</v>
      </c>
    </row>
    <row spans="1:10" r="23">
      <c t="s" r="A23" s="4">
        <v>100</v>
      </c>
      <c t="n" r="E23" s="7">
        <v>14412000</v>
      </c>
    </row>
    <row spans="1:10" r="24">
      <c t="s" r="A24" s="4">
        <v>283</v>
      </c>
      <c t="n" r="E24" s="6">
        <v>5375000</v>
      </c>
    </row>
    <row spans="1:10" r="25">
      <c t="s" r="A25" s="4">
        <v>101</v>
      </c>
      <c t="n" r="E25" s="6">
        <v>2033000</v>
      </c>
    </row>
    <row spans="1:10" r="26">
      <c t="s" r="A26" s="4">
        <v>205</v>
      </c>
      <c t="n" r="E26" s="6">
        <v>122675000</v>
      </c>
    </row>
    <row spans="1:10" r="27">
      <c t="s" r="A27" s="4">
        <v>284</v>
      </c>
      <c t="n" r="E27" s="6">
        <v>12270000</v>
      </c>
    </row>
    <row spans="1:10" r="28">
      <c t="s" r="A28" s="4">
        <v>285</v>
      </c>
      <c t="n" r="E28" s="6">
        <v>156765000</v>
      </c>
    </row>
    <row spans="1:10" r="29">
      <c t="s" r="A29" s="4">
        <v>286</v>
      </c>
      <c t="n" r="E29" s="6">
        <v>-9301000</v>
      </c>
    </row>
    <row spans="1:10" r="30">
      <c t="s" r="A30" s="4">
        <v>287</v>
      </c>
      <c t="n" r="E30" s="6">
        <v>147464000</v>
      </c>
    </row>
    <row spans="1:10" r="31">
      <c t="s" r="A31" s="4">
        <v>288</v>
      </c>
    </row>
    <row spans="1:10" r="32">
      <c t="s" r="A32" s="3">
        <v>272</v>
      </c>
    </row>
    <row spans="1:10" r="33">
      <c t="s" r="A33" s="4">
        <v>273</v>
      </c>
      <c t="n" r="F33" s="7">
        <v>2300000</v>
      </c>
    </row>
    <row spans="1:10" r="34">
      <c t="s" r="A34" s="4">
        <v>289</v>
      </c>
    </row>
    <row spans="1:10" r="35">
      <c t="s" r="A35" s="3">
        <v>138</v>
      </c>
    </row>
    <row spans="1:10" r="36">
      <c t="s" r="A36" s="4">
        <v>271</v>
      </c>
      <c t="n" r="E36" s="7">
        <v>3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7</v>
      </c>
      <c t="s" r="B1" s="2">
        <v>2</v>
      </c>
      <c t="s" r="C1" s="2">
        <v>25</v>
      </c>
    </row>
    <row spans="1:3" r="2">
      <c t="s" r="A2" s="3">
        <v>58</v>
      </c>
    </row>
    <row spans="1:3" r="3">
      <c t="s" r="A3" s="4">
        <v>59</v>
      </c>
      <c t="n" r="B3" s="8">
        <v>0.05</v>
      </c>
      <c t="n" r="C3" s="8">
        <v>0.05</v>
      </c>
    </row>
    <row spans="1:3" r="4">
      <c t="s" r="A4" s="4">
        <v>60</v>
      </c>
      <c t="n" r="B4" s="6">
        <v>2000000</v>
      </c>
      <c t="n" r="C4" s="6">
        <v>2000000</v>
      </c>
    </row>
    <row spans="1:3" r="5">
      <c t="s" r="A5" s="4">
        <v>61</v>
      </c>
      <c t="n" r="B5" s="6">
        <v>0</v>
      </c>
      <c t="n" r="C5" s="6">
        <v>0</v>
      </c>
    </row>
    <row spans="1:3" r="6">
      <c t="s" r="A6" s="4">
        <v>62</v>
      </c>
      <c t="n" r="B6" s="6">
        <v>0</v>
      </c>
      <c t="n" r="C6" s="6">
        <v>0</v>
      </c>
    </row>
    <row spans="1:3" r="7">
      <c t="s" r="A7" s="4">
        <v>63</v>
      </c>
      <c t="n" r="B7" s="8">
        <v>0.1</v>
      </c>
      <c t="n" r="C7" s="8">
        <v>0.1</v>
      </c>
    </row>
    <row spans="1:3" r="8">
      <c t="s" r="A8" s="4">
        <v>64</v>
      </c>
      <c t="n" r="B8" s="6">
        <v>25000000</v>
      </c>
      <c t="n" r="C8" s="6">
        <v>25000000</v>
      </c>
    </row>
    <row spans="1:3" r="9">
      <c t="s" r="A9" s="4">
        <v>65</v>
      </c>
      <c t="n" r="B9" s="6">
        <v>10490000</v>
      </c>
      <c t="n" r="C9" s="6">
        <v>10125000</v>
      </c>
    </row>
    <row spans="1:3" r="10">
      <c t="s" r="A10" s="4">
        <v>66</v>
      </c>
      <c t="n" r="B10" s="6">
        <v>10490000</v>
      </c>
      <c t="n" r="C10" s="6">
        <v>10125000</v>
      </c>
    </row>
    <row spans="1:3" r="11">
      <c t="s" r="A11" s="4">
        <v>67</v>
      </c>
      <c t="n" r="B11" s="6">
        <v>114000</v>
      </c>
      <c t="n" r="C11" s="6">
        <v>10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spans="1:2" r="1">
      <c t="s" r="A1" s="1">
        <v>290</v>
      </c>
      <c t="s" r="B1" s="2">
        <v>1</v>
      </c>
    </row>
    <row spans="1:2" r="2">
      <c t="s" r="B2" s="2">
        <v>252</v>
      </c>
    </row>
    <row spans="1:2" r="3">
      <c t="s" r="A3" s="3">
        <v>140</v>
      </c>
    </row>
    <row spans="1:2" r="4">
      <c t="s" r="A4" s="4">
        <v>291</v>
      </c>
      <c t="s" r="B4" s="4">
        <v>292</v>
      </c>
    </row>
    <row spans="1:2" r="5">
      <c t="s" r="A5" s="4">
        <v>293</v>
      </c>
      <c t="n" r="B5" s="7">
        <v>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8</v>
      </c>
      <c t="s" r="B1" s="2">
        <v>1</v>
      </c>
    </row>
    <row spans="1:3" r="2">
      <c t="s" r="B2" s="2">
        <v>2</v>
      </c>
      <c t="s" r="C2" s="2">
        <v>69</v>
      </c>
    </row>
    <row spans="1:3" r="3">
      <c t="s" r="A3" s="3">
        <v>70</v>
      </c>
    </row>
    <row spans="1:3" r="4">
      <c t="s" r="A4" s="4">
        <v>71</v>
      </c>
      <c t="n" r="B4" s="7">
        <v>153698</v>
      </c>
      <c t="n" r="C4" s="7">
        <v>128399</v>
      </c>
    </row>
    <row spans="1:3" r="5">
      <c t="s" r="A5" s="4">
        <v>72</v>
      </c>
      <c t="n" r="B5" s="6">
        <v>82232</v>
      </c>
      <c t="n" r="C5" s="6">
        <v>68327</v>
      </c>
    </row>
    <row spans="1:3" r="6">
      <c t="s" r="A6" s="4">
        <v>73</v>
      </c>
      <c t="n" r="B6" s="6">
        <v>71466</v>
      </c>
      <c t="n" r="C6" s="6">
        <v>60072</v>
      </c>
    </row>
    <row spans="1:3" r="7">
      <c t="s" r="A7" s="3">
        <v>74</v>
      </c>
    </row>
    <row spans="1:3" r="8">
      <c t="s" r="A8" s="4">
        <v>75</v>
      </c>
      <c t="n" r="B8" s="6">
        <v>41676</v>
      </c>
      <c t="n" r="C8" s="6">
        <v>36393</v>
      </c>
    </row>
    <row spans="1:3" r="9">
      <c t="s" r="A9" s="4">
        <v>76</v>
      </c>
      <c t="n" r="B9" s="6">
        <v>19445</v>
      </c>
      <c t="n" r="C9" s="6">
        <v>15810</v>
      </c>
    </row>
    <row spans="1:3" r="10">
      <c t="s" r="A10" s="4">
        <v>77</v>
      </c>
      <c t="n" r="B10" s="6">
        <v>2609</v>
      </c>
      <c t="n" r="C10" s="6">
        <v>406</v>
      </c>
    </row>
    <row spans="1:3" r="11">
      <c t="s" r="A11" s="4">
        <v>78</v>
      </c>
      <c t="n" r="B11" s="6">
        <v>63730</v>
      </c>
      <c t="n" r="C11" s="6">
        <v>52609</v>
      </c>
    </row>
    <row spans="1:3" r="12">
      <c t="s" r="A12" s="4">
        <v>79</v>
      </c>
      <c t="n" r="B12" s="6">
        <v>7736</v>
      </c>
      <c t="n" r="C12" s="6">
        <v>7463</v>
      </c>
    </row>
    <row spans="1:3" r="13">
      <c t="s" r="A13" s="4">
        <v>80</v>
      </c>
      <c t="n" r="B13" s="6">
        <v>-1332</v>
      </c>
      <c t="n" r="C13" s="6">
        <v>-447</v>
      </c>
    </row>
    <row spans="1:3" r="14">
      <c t="s" r="A14" s="4">
        <v>81</v>
      </c>
      <c t="n" r="B14" s="6">
        <v>6404</v>
      </c>
      <c t="n" r="C14" s="6">
        <v>7016</v>
      </c>
    </row>
    <row spans="1:3" r="15">
      <c t="s" r="A15" s="4">
        <v>82</v>
      </c>
      <c t="n" r="B15" s="6">
        <v>-2677</v>
      </c>
      <c t="n" r="C15" s="6">
        <v>-2987</v>
      </c>
    </row>
    <row spans="1:3" r="16">
      <c t="s" r="A16" s="4">
        <v>83</v>
      </c>
      <c t="n" r="B16" s="6">
        <v>3727</v>
      </c>
      <c t="n" r="C16" s="6">
        <v>4029</v>
      </c>
    </row>
    <row spans="1:3" r="17">
      <c t="s" r="A17" s="4">
        <v>84</v>
      </c>
      <c t="n" r="B17" s="6">
        <v>3727</v>
      </c>
      <c t="n" r="C17" s="6">
        <v>4029</v>
      </c>
    </row>
    <row spans="1:3" r="18">
      <c t="s" r="A18" s="4">
        <v>85</v>
      </c>
      <c t="n" r="B18" s="6">
        <v>190</v>
      </c>
      <c t="n" r="C18" s="6">
        <v>365</v>
      </c>
    </row>
    <row spans="1:3" r="19">
      <c t="s" r="A19" s="4">
        <v>86</v>
      </c>
      <c t="n" r="B19" s="7">
        <v>3917</v>
      </c>
      <c t="n" r="C19" s="7">
        <v>4394</v>
      </c>
    </row>
    <row spans="1:3" r="20">
      <c t="s" r="A20" s="3">
        <v>87</v>
      </c>
    </row>
    <row spans="1:3" r="21">
      <c t="s" r="A21" s="4">
        <v>88</v>
      </c>
      <c t="n" r="B21" s="6">
        <v>10089</v>
      </c>
      <c t="n" r="C21" s="6">
        <v>9353</v>
      </c>
    </row>
    <row spans="1:3" r="22">
      <c t="s" r="A22" s="4">
        <v>89</v>
      </c>
      <c t="n" r="B22" s="8">
        <v>0.39</v>
      </c>
      <c t="n" r="C22" s="8">
        <v>0.47</v>
      </c>
    </row>
    <row spans="1:3" r="23">
      <c t="s" r="A23" s="3">
        <v>90</v>
      </c>
    </row>
    <row spans="1:3" r="24">
      <c t="s" r="A24" s="4">
        <v>88</v>
      </c>
      <c t="n" r="B24" s="6">
        <v>10260</v>
      </c>
      <c t="n" r="C24" s="6">
        <v>9521</v>
      </c>
    </row>
    <row spans="1:3" r="25">
      <c t="s" r="A25" s="4">
        <v>89</v>
      </c>
      <c t="n" r="B25" s="8">
        <v>0.38</v>
      </c>
      <c t="n" r="C25" s="8">
        <v>0.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v>
      </c>
      <c t="s" r="B1" s="2">
        <v>1</v>
      </c>
    </row>
    <row spans="1:3" r="2">
      <c t="s" r="B2" s="2">
        <v>2</v>
      </c>
      <c t="s" r="C2" s="2">
        <v>69</v>
      </c>
    </row>
    <row spans="1:3" r="3">
      <c t="s" r="A3" s="3">
        <v>92</v>
      </c>
    </row>
    <row spans="1:3" r="4">
      <c t="s" r="A4" s="4">
        <v>84</v>
      </c>
      <c t="n" r="B4" s="7">
        <v>3727</v>
      </c>
      <c t="n" r="C4" s="7">
        <v>4029</v>
      </c>
    </row>
    <row spans="1:3" r="5">
      <c t="s" r="A5" s="4">
        <v>83</v>
      </c>
      <c t="n" r="B5" s="6">
        <v>3727</v>
      </c>
      <c t="n" r="C5" s="6">
        <v>4029</v>
      </c>
    </row>
    <row spans="1:3" r="6">
      <c t="s" r="A6" s="3">
        <v>93</v>
      </c>
    </row>
    <row spans="1:3" r="7">
      <c t="s" r="A7" s="4">
        <v>94</v>
      </c>
      <c t="n" r="B7" s="6">
        <v>1050</v>
      </c>
      <c t="n" r="C7" s="6">
        <v>918</v>
      </c>
    </row>
    <row spans="1:3" r="8">
      <c t="s" r="A8" s="4">
        <v>95</v>
      </c>
      <c t="n" r="B8" s="6">
        <v>3845</v>
      </c>
      <c t="n" r="C8" s="6">
        <v>1865</v>
      </c>
    </row>
    <row spans="1:3" r="9">
      <c t="s" r="A9" s="4">
        <v>96</v>
      </c>
      <c t="n" r="B9" s="6">
        <v>717</v>
      </c>
      <c t="n" r="C9" s="6">
        <v>520</v>
      </c>
    </row>
    <row spans="1:3" r="10">
      <c t="s" r="A10" s="4">
        <v>97</v>
      </c>
      <c t="n" r="B10" s="6">
        <v>2166</v>
      </c>
      <c t="n" r="C10" s="6">
        <v>1031</v>
      </c>
    </row>
    <row spans="1:3" r="11">
      <c t="s" r="A11" s="4">
        <v>98</v>
      </c>
      <c t="n" r="B11" s="6">
        <v>11505</v>
      </c>
      <c t="n" r="C11" s="6">
        <v>8363</v>
      </c>
    </row>
    <row spans="1:3" r="12">
      <c t="s" r="A12" s="3">
        <v>99</v>
      </c>
    </row>
    <row spans="1:3" r="13">
      <c t="s" r="A13" s="4">
        <v>100</v>
      </c>
      <c t="n" r="B13" s="6">
        <v>-3571</v>
      </c>
      <c t="n" r="C13" s="6">
        <v>-11961</v>
      </c>
    </row>
    <row spans="1:3" r="14">
      <c t="s" r="A14" s="4">
        <v>29</v>
      </c>
      <c t="n" r="B14" s="6">
        <v>-257</v>
      </c>
      <c t="n" r="C14" s="6">
        <v>3653</v>
      </c>
    </row>
    <row spans="1:3" r="15">
      <c t="s" r="A15" s="4">
        <v>101</v>
      </c>
      <c t="n" r="B15" s="6">
        <v>-334</v>
      </c>
      <c t="n" r="C15" s="6">
        <v>17</v>
      </c>
    </row>
    <row spans="1:3" r="16">
      <c t="s" r="A16" s="4">
        <v>102</v>
      </c>
      <c t="n" r="B16" s="6">
        <v>-1735</v>
      </c>
      <c t="n" r="C16" s="6">
        <v>-3853</v>
      </c>
    </row>
    <row spans="1:3" r="17">
      <c t="s" r="A17" s="4">
        <v>98</v>
      </c>
      <c t="n" r="B17" s="6">
        <v>5608</v>
      </c>
      <c t="n" r="C17" s="6">
        <v>-3781</v>
      </c>
    </row>
    <row spans="1:3" r="18">
      <c t="s" r="A18" s="3">
        <v>103</v>
      </c>
    </row>
    <row spans="1:3" r="19">
      <c t="s" r="A19" s="4">
        <v>104</v>
      </c>
      <c t="n" r="B19" s="6">
        <v>-969</v>
      </c>
      <c t="n" r="C19" s="6">
        <v>-401</v>
      </c>
    </row>
    <row spans="1:3" r="20">
      <c t="s" r="A20" s="4">
        <v>105</v>
      </c>
      <c t="n" r="C20" s="6">
        <v>-1000</v>
      </c>
    </row>
    <row spans="1:3" r="21">
      <c t="s" r="A21" s="4">
        <v>106</v>
      </c>
      <c t="n" r="B21" s="6">
        <v>-24229</v>
      </c>
      <c t="n" r="C21" s="6">
        <v>-3000</v>
      </c>
    </row>
    <row spans="1:3" r="22">
      <c t="s" r="A22" s="4">
        <v>107</v>
      </c>
      <c t="n" r="B22" s="6">
        <v>-25198</v>
      </c>
      <c t="n" r="C22" s="6">
        <v>-4401</v>
      </c>
    </row>
    <row spans="1:3" r="23">
      <c t="s" r="A23" s="3">
        <v>108</v>
      </c>
    </row>
    <row spans="1:3" r="24">
      <c t="s" r="A24" s="4">
        <v>109</v>
      </c>
      <c t="n" r="B24" s="6">
        <v>78011</v>
      </c>
      <c t="n" r="C24" s="6">
        <v>47813</v>
      </c>
    </row>
    <row spans="1:3" r="25">
      <c t="s" r="A25" s="4">
        <v>110</v>
      </c>
      <c t="n" r="B25" s="6">
        <v>-58590</v>
      </c>
      <c t="n" r="C25" s="6">
        <v>-39161</v>
      </c>
    </row>
    <row spans="1:3" r="26">
      <c t="s" r="A26" s="4">
        <v>111</v>
      </c>
      <c t="n" r="C26" s="6">
        <v>-1158</v>
      </c>
    </row>
    <row spans="1:3" r="27">
      <c t="s" r="A27" s="4">
        <v>112</v>
      </c>
      <c t="n" r="C27" s="6">
        <v>23</v>
      </c>
    </row>
    <row spans="1:3" r="28">
      <c t="s" r="A28" s="4">
        <v>113</v>
      </c>
      <c t="n" r="B28" s="6">
        <v>-396</v>
      </c>
      <c t="n" r="C28" s="6">
        <v>-276</v>
      </c>
    </row>
    <row spans="1:3" r="29">
      <c t="s" r="A29" s="4">
        <v>114</v>
      </c>
      <c t="n" r="B29" s="6">
        <v>214</v>
      </c>
      <c t="n" r="C29" s="6">
        <v>88</v>
      </c>
    </row>
    <row spans="1:3" r="30">
      <c t="s" r="A30" s="4">
        <v>115</v>
      </c>
      <c t="n" r="C30" s="6">
        <v>-50</v>
      </c>
    </row>
    <row spans="1:3" r="31">
      <c t="s" r="A31" s="4">
        <v>116</v>
      </c>
      <c t="n" r="B31" s="6">
        <v>-36</v>
      </c>
      <c t="n" r="C31" s="6">
        <v>-23</v>
      </c>
    </row>
    <row spans="1:3" r="32">
      <c t="s" r="A32" s="4">
        <v>117</v>
      </c>
      <c t="n" r="B32" s="6">
        <v>19203</v>
      </c>
      <c t="n" r="C32" s="6">
        <v>7256</v>
      </c>
    </row>
    <row spans="1:3" r="33">
      <c t="s" r="A33" s="4">
        <v>118</v>
      </c>
      <c t="n" r="B33" s="6">
        <v>-387</v>
      </c>
      <c t="n" r="C33" s="6">
        <v>-926</v>
      </c>
    </row>
    <row spans="1:3" r="34">
      <c t="s" r="A34" s="4">
        <v>119</v>
      </c>
      <c t="n" r="B34" s="6">
        <v>7522</v>
      </c>
    </row>
    <row spans="1:3" r="35">
      <c t="s" r="A35" s="4">
        <v>120</v>
      </c>
      <c t="n" r="B35" s="7">
        <v>7135</v>
      </c>
      <c t="n" r="C35" s="7">
        <v>59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1</v>
      </c>
      <c t="s" r="B1" s="2">
        <v>1</v>
      </c>
    </row>
    <row spans="1:2" r="2">
      <c t="s" r="B2" s="2">
        <v>2</v>
      </c>
    </row>
    <row spans="1:2" r="3">
      <c t="s" r="A3" s="3">
        <v>122</v>
      </c>
    </row>
    <row spans="1:2" r="4">
      <c t="s" r="A4" s="4">
        <v>122</v>
      </c>
      <c t="s" r="B4" s="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24</v>
      </c>
      <c t="s" r="B1" s="2">
        <v>1</v>
      </c>
    </row>
    <row spans="1:2" r="2">
      <c t="s" r="B2" s="2">
        <v>2</v>
      </c>
    </row>
    <row spans="1:2" r="3">
      <c t="s" r="A3" s="3">
        <v>124</v>
      </c>
    </row>
    <row spans="1:2" r="4">
      <c t="s" r="A4" s="4">
        <v>124</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26</v>
      </c>
      <c t="s" r="B1" s="2">
        <v>1</v>
      </c>
    </row>
    <row spans="1:2" r="2">
      <c t="s" r="B2" s="2">
        <v>2</v>
      </c>
    </row>
    <row spans="1:2" r="3">
      <c t="s" r="A3" s="3">
        <v>126</v>
      </c>
    </row>
    <row spans="1:2" r="4">
      <c t="s" r="A4" s="4">
        <v>126</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8</v>
      </c>
      <c t="s" r="B1" s="2">
        <v>1</v>
      </c>
    </row>
    <row spans="1:2" r="2">
      <c t="s" r="B2" s="2">
        <v>2</v>
      </c>
    </row>
    <row spans="1:2" r="3">
      <c t="s" r="A3" s="3">
        <v>128</v>
      </c>
    </row>
    <row spans="1:2" r="4">
      <c t="s" r="A4" s="4">
        <v>128</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INCO</vt:lpstr>
      <vt:lpstr>CONSOLIDATED STATEMENTS OF CASH</vt:lpstr>
      <vt:lpstr>Summary of Accounting Policies</vt:lpstr>
      <vt:lpstr>Segment Data</vt:lpstr>
      <vt:lpstr>Capitalized Software Developmen</vt:lpstr>
      <vt:lpstr>Goodwill and Other Intangible A</vt:lpstr>
      <vt:lpstr>Revolving Credit Facility</vt:lpstr>
      <vt:lpstr>Fair Value Measurements</vt:lpstr>
      <vt:lpstr>Earnings per Common Share</vt:lpstr>
      <vt:lpstr>Commitments and Contingencies</vt:lpstr>
      <vt:lpstr>Acquisitions</vt:lpstr>
      <vt:lpstr>Income Taxes</vt:lpstr>
      <vt:lpstr>Subsequent Events</vt:lpstr>
      <vt:lpstr>Accounting Policies (Policies)</vt:lpstr>
      <vt:lpstr>Segment Data (Tables)</vt:lpstr>
      <vt:lpstr>Goodwill and Other Intangible19</vt:lpstr>
      <vt:lpstr>Earnings per Common Share (Tabl</vt:lpstr>
      <vt:lpstr>Acquisitions (Tables)</vt:lpstr>
      <vt:lpstr>SUMMARY OF SIGNIFICANT ACCOUNTI</vt:lpstr>
      <vt:lpstr>Segment Data (Details)</vt:lpstr>
      <vt:lpstr>Capitalized Software Developm24</vt:lpstr>
      <vt:lpstr>Goodwill and Other Intangible25</vt:lpstr>
      <vt:lpstr>Revolving Credit Facility (Deta</vt:lpstr>
      <vt:lpstr>Earnings per Common Share (Deta</vt:lpstr>
      <vt:lpstr>Commitments and Contingencies (</vt:lpstr>
      <vt:lpstr>Acquisitions - Willcare, Ingeni</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8:58:42Z</dcterms:created>
  <dcterms:modified xmlns:dcterms="http://purl.org/dc/terms/" xmlns:xsi="http://www.w3.org/2001/XMLSchema-instance" xsi:type="dcterms:W3CDTF">2016-05-05T18:58:42Z</dcterms:modified>
  <dc:title xmlns:dc="http://purl.org/dc/elements/1.1/">Untitled</dc:title>
  <dc:description xmlns:dc="http://purl.org/dc/elements/1.1/"/>
  <dc:subject xmlns:dc="http://purl.org/dc/elements/1.1/"/>
  <cp:keywords/>
  <cp:category/>
</cp:coreProperties>
</file>